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ig" sheetId="6" state="visible" r:id="rId6"/>
    <sheet xmlns:r="http://schemas.openxmlformats.org/officeDocument/2006/relationships" name="Liquidity" sheetId="7" state="visible" r:id="rId7"/>
    <sheet xmlns:r="http://schemas.openxmlformats.org/officeDocument/2006/relationships" name="Income Taxes" sheetId="8" state="visible" r:id="rId8"/>
    <sheet xmlns:r="http://schemas.openxmlformats.org/officeDocument/2006/relationships" name="Capital Stock" sheetId="9" state="visible" r:id="rId9"/>
    <sheet xmlns:r="http://schemas.openxmlformats.org/officeDocument/2006/relationships" name="Earnings Per Common Share" sheetId="10" state="visible" r:id="rId10"/>
    <sheet xmlns:r="http://schemas.openxmlformats.org/officeDocument/2006/relationships" name="Recent Accounting Pronouncement" sheetId="11" state="visible" r:id="rId11"/>
    <sheet xmlns:r="http://schemas.openxmlformats.org/officeDocument/2006/relationships" name="Related Party Transactions" sheetId="12" state="visible" r:id="rId12"/>
    <sheet xmlns:r="http://schemas.openxmlformats.org/officeDocument/2006/relationships" name="Oil And Gas Properties" sheetId="13" state="visible" r:id="rId13"/>
    <sheet xmlns:r="http://schemas.openxmlformats.org/officeDocument/2006/relationships" name="Asset Retirement Obligation" sheetId="14" state="visible" r:id="rId14"/>
    <sheet xmlns:r="http://schemas.openxmlformats.org/officeDocument/2006/relationships" name="Long-Term Debt" sheetId="15" state="visible" r:id="rId15"/>
    <sheet xmlns:r="http://schemas.openxmlformats.org/officeDocument/2006/relationships" name="Manufactured Methan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Earnings Per Common Share (Tabl" sheetId="21" state="visible" r:id="rId21"/>
    <sheet xmlns:r="http://schemas.openxmlformats.org/officeDocument/2006/relationships" name="Oil And Gas Properties (Tables)" sheetId="22" state="visible" r:id="rId22"/>
    <sheet xmlns:r="http://schemas.openxmlformats.org/officeDocument/2006/relationships" name="Asset Retirement Obligation (Ta" sheetId="23" state="visible" r:id="rId23"/>
    <sheet xmlns:r="http://schemas.openxmlformats.org/officeDocument/2006/relationships" name="Long-Term Debt (Tables)" sheetId="24" state="visible" r:id="rId24"/>
    <sheet xmlns:r="http://schemas.openxmlformats.org/officeDocument/2006/relationships" name="Manufactured Methane (Tables)"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Liquidity (Narrative) (Details)" sheetId="29" state="visible" r:id="rId29"/>
    <sheet xmlns:r="http://schemas.openxmlformats.org/officeDocument/2006/relationships" name="Income Taxes (Narrative) (Detai" sheetId="30" state="visible" r:id="rId30"/>
    <sheet xmlns:r="http://schemas.openxmlformats.org/officeDocument/2006/relationships" name="Capital Stock (Narrative) (Deta" sheetId="31" state="visible" r:id="rId31"/>
    <sheet xmlns:r="http://schemas.openxmlformats.org/officeDocument/2006/relationships" name="Earnings Per Common Share (Reco" sheetId="32" state="visible" r:id="rId32"/>
    <sheet xmlns:r="http://schemas.openxmlformats.org/officeDocument/2006/relationships" name="Related Party Transactions (Nar" sheetId="33" state="visible" r:id="rId33"/>
    <sheet xmlns:r="http://schemas.openxmlformats.org/officeDocument/2006/relationships" name="Oil And Gas Properties (Schedul" sheetId="34" state="visible" r:id="rId34"/>
    <sheet xmlns:r="http://schemas.openxmlformats.org/officeDocument/2006/relationships" name="Asset Retirement Obligation (As" sheetId="35" state="visible" r:id="rId35"/>
    <sheet xmlns:r="http://schemas.openxmlformats.org/officeDocument/2006/relationships" name="Long-Term Debt (Narrative) (Det" sheetId="36" state="visible" r:id="rId36"/>
    <sheet xmlns:r="http://schemas.openxmlformats.org/officeDocument/2006/relationships" name="Long-Term Debt (Schedule Of Lon" sheetId="37" state="visible" r:id="rId37"/>
    <sheet xmlns:r="http://schemas.openxmlformats.org/officeDocument/2006/relationships" name="Manufactured Methane (Narrative" sheetId="38" state="visible" r:id="rId38"/>
    <sheet xmlns:r="http://schemas.openxmlformats.org/officeDocument/2006/relationships" name="Manufactured Methane (Methane F"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TENGASCO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t>
  </si>
  <si>
    <t>Cash and cash equivalents</t>
  </si>
  <si>
    <t>Accounts receivable, less allowance for doubtful accounts of $14</t>
  </si>
  <si>
    <t>Accounts receivable - related party, less allowance for doubtful accounts of $159</t>
  </si>
  <si>
    <t xml:space="preserve"> </t>
  </si>
  <si>
    <t>Inventory</t>
  </si>
  <si>
    <t>Other current assets</t>
  </si>
  <si>
    <t>Total current assets</t>
  </si>
  <si>
    <t>Loan fees, net</t>
  </si>
  <si>
    <t>Oil and gas properties, net (full cost accounting method)</t>
  </si>
  <si>
    <t>Manufactured Methane facilities, net</t>
  </si>
  <si>
    <t>Other property and equipment, net</t>
  </si>
  <si>
    <t>Total assets</t>
  </si>
  <si>
    <t>Current liabilities</t>
  </si>
  <si>
    <t>Accounts payable - trade</t>
  </si>
  <si>
    <t>Accounts payable - other</t>
  </si>
  <si>
    <t>Accrued and other current liabilities</t>
  </si>
  <si>
    <t>Current maturities of long-term debt</t>
  </si>
  <si>
    <t>Total current liabilities</t>
  </si>
  <si>
    <t>Asset retirement obligation</t>
  </si>
  <si>
    <t>Long term debt, less current maturities</t>
  </si>
  <si>
    <t>Total liabilities</t>
  </si>
  <si>
    <t>Commitments and contingencies (Note 13)</t>
  </si>
  <si>
    <t>Preferred stock, 25,000,000 shares authorized:</t>
  </si>
  <si>
    <t>Series A Preferred stock, $0.0001 par value, 10,000 shares designated; 0 shares issued and outstanding</t>
  </si>
  <si>
    <t>Common stock, $.001 par value, authorized 100,000,000 shares, 10,614,523 and 6,097,723 shares issued and outstanding</t>
  </si>
  <si>
    <t>Additional paid-in capital</t>
  </si>
  <si>
    <t>Accumulated deficit</t>
  </si>
  <si>
    <t>Total stockholders' equity</t>
  </si>
  <si>
    <t>Total liabilities and stockholders' equity</t>
  </si>
  <si>
    <t>Condensed Consolidated Balance Sheets (Parenthetical) - USD ($) $ in Thousands</t>
  </si>
  <si>
    <t>Allowance for doubtful accounts</t>
  </si>
  <si>
    <t>Preferred stock, shares authorized</t>
  </si>
  <si>
    <t>Common stock, par value</t>
  </si>
  <si>
    <t>Common stock, shares authorized</t>
  </si>
  <si>
    <t>Common stock, shares issued</t>
  </si>
  <si>
    <t>Common stock, shares outstanding</t>
  </si>
  <si>
    <t>Related Party [Member]</t>
  </si>
  <si>
    <t>Series A Preferred Stock [Member]</t>
  </si>
  <si>
    <t>Preferred stock, par value</t>
  </si>
  <si>
    <t>Preferred stock, shares issued</t>
  </si>
  <si>
    <t>Preferred stock, shares outstanding</t>
  </si>
  <si>
    <t>Condensed Consolidated Statements Of Operations - USD ($) $ in Thousands</t>
  </si>
  <si>
    <t>3 Months Ended</t>
  </si>
  <si>
    <t>Sep. 30, 2016</t>
  </si>
  <si>
    <t>Revenues</t>
  </si>
  <si>
    <t>Oil and gas properties</t>
  </si>
  <si>
    <t>Methane facility</t>
  </si>
  <si>
    <t>Total revenues</t>
  </si>
  <si>
    <t>Cost and expenses</t>
  </si>
  <si>
    <t>Production costs and taxes</t>
  </si>
  <si>
    <t>Methane facility costs</t>
  </si>
  <si>
    <t>Depreciation, depletion, and amortization</t>
  </si>
  <si>
    <t>General and administrative</t>
  </si>
  <si>
    <t>Impairment</t>
  </si>
  <si>
    <t>Total cost and expenses</t>
  </si>
  <si>
    <t>Net loss from operations</t>
  </si>
  <si>
    <t>Other income (expense)</t>
  </si>
  <si>
    <t>Interest expense</t>
  </si>
  <si>
    <t>Gain on sale of assets</t>
  </si>
  <si>
    <t>Total other expenses</t>
  </si>
  <si>
    <t>Loss from operations before income tax</t>
  </si>
  <si>
    <t>Deferred Income tax benefit</t>
  </si>
  <si>
    <t>Net loss</t>
  </si>
  <si>
    <t>Net loss per share</t>
  </si>
  <si>
    <t>Basic</t>
  </si>
  <si>
    <t>Fully diluted</t>
  </si>
  <si>
    <t>Shares used in computing earnings per share</t>
  </si>
  <si>
    <t>Diluted</t>
  </si>
  <si>
    <t>Condensed Consolidated Statements Of Cash Flows - USD ($) $ in Thousands</t>
  </si>
  <si>
    <t>Operating activities</t>
  </si>
  <si>
    <t>Adjustments to reconcile net loss to net cash provided by (used in) operating activities:</t>
  </si>
  <si>
    <t>Amortization of loan fees-interest expense</t>
  </si>
  <si>
    <t>Accretion on asset retirement obligation</t>
  </si>
  <si>
    <t>Gain on assets sale</t>
  </si>
  <si>
    <t>Stock based compensation</t>
  </si>
  <si>
    <t>Changes in assets and liabilities:</t>
  </si>
  <si>
    <t>Accounts receivable</t>
  </si>
  <si>
    <t>Inventory and other assets</t>
  </si>
  <si>
    <t>Accounts payable</t>
  </si>
  <si>
    <t>Settlement on asset retirement obligation</t>
  </si>
  <si>
    <t>Net cash provided by (used in) operating activities</t>
  </si>
  <si>
    <t>Investing activities</t>
  </si>
  <si>
    <t>Additions to oil and gas properties</t>
  </si>
  <si>
    <t>Proceeds from sale of oil and gas properties</t>
  </si>
  <si>
    <t>Additions to methane project</t>
  </si>
  <si>
    <t>Additions to other property and equipment</t>
  </si>
  <si>
    <t>Proceeds from sale of other property and equipment</t>
  </si>
  <si>
    <t>Net cash used in investing activities</t>
  </si>
  <si>
    <t>Financing activities</t>
  </si>
  <si>
    <t>Repayments of borrowings</t>
  </si>
  <si>
    <t>Proceeds from borrowings</t>
  </si>
  <si>
    <t>Proceeds from stock issuance in rights offering</t>
  </si>
  <si>
    <t>Cost of stock issuance in rights offering</t>
  </si>
  <si>
    <t>Loan fees</t>
  </si>
  <si>
    <t>Net cash provided by financing activities</t>
  </si>
  <si>
    <t>Net change in cash and cash equivalents</t>
  </si>
  <si>
    <t>Cash and cash equivalents, beginning of period</t>
  </si>
  <si>
    <t>Cash and cash equivalents, end of period</t>
  </si>
  <si>
    <t>Supplemental cash flow information:</t>
  </si>
  <si>
    <t>Cash interest payments</t>
  </si>
  <si>
    <t>Supplemental non-cash investing and financing activities:</t>
  </si>
  <si>
    <t>Financed company vehicles</t>
  </si>
  <si>
    <t>Asset retirement obligations incurred</t>
  </si>
  <si>
    <t>Description Of Business And Significant Accounting Policies</t>
  </si>
  <si>
    <t>Description Of Business And Significant Accounting Policies [Abstract]</t>
  </si>
  <si>
    <t xml:space="preserve">(1) D escription of Business and Significant Accounting Policies
﻿
Tengasco, Inc. (the “Company”) is a Delaware corporation. The Company is in the business of exploration for and production of oil and natural gas. The Company’s primary area of exploration and production is in Kansas.
﻿
The Company’s wholly-owned subsidiary, Tengasco Pipeline Corporation (“TPC”) owned and operated a pipeline which it constructed to transport natural gas from the Company’s Swan Creek Field to customers in Kingsport, Tennessee. The Company sold all its pipeline assets on August 16, 2013.
﻿
The Company’s wholly-owned subsidiary, Manufactured Methane Corporation (“MMC”) operates treatment and delivery facilities in Church Hill, Tennessee for the extraction of methane gas from a landfill for eventual sale as natural gas and for the generation of electricity .
﻿
Basis of Presentation
﻿
The accompanying unaudited condensed consolidated financial statements as of September 30, 2017 and September 30, 2016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 The condensed consolidated balance sheet as of December 31, 2016 is derived from the audited financial statements, but does not include all disclosures required by U.S. GAAP.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and nine months ended September 30 , 2017 are not necessarily indicative of the results that may be expected for the year ended December 31, 2017. It is suggested that these condensed consolidated financial statements be read in conjunction with the Company’s consolidated financial statements and footnotes thereto included in the Company’s Annual Report on Form 10-K for the year ended December 31, 2016.
﻿
Principles of Consolidation
﻿
The accompanying condensed consolidated financial statements include the accounts of the Company and its wholly-owned subsidiaries after elimination of all significant intercompany transactions and balances.
﻿
Use of Estimates
﻿
The accompanying condensed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densed consolidated financial statements are appropriate, actual results could differ from those estimates.
﻿
Revenue Recognition
﻿
Revenues are recognized based on actual volumes of oil, natural gas, methane gas, and electricity sold to purchasers at a fixed or determinable price, when delivery has occurred and title has transferred, and collectability is reasonably assured. Crude oil is stored and at the time of delivery to the purchasers, revenues are recognized. There were no natural gas imbalances at September 30 , 2017 or December 31, 2016. Methane gas and electricity sales meters are located at the Carter Valley landfill site and sales of electricity are recognized each month based on metered volumes. No methane gas was sold during the three months and nine months ended September 30 , 2017 or 2016. Effective January 1, 2018, the Company will adopt ASU 2014-09 Revenue from Contracts with Customers . The Company does not expect this to have a material impact on our consolidated financial statements or results of operations.
﻿
Cash and Cash Equivalents
﻿
Cash and cash equivalents include temporary cash investments with a maturity of ninety days or less at date of purchase.
﻿
Inventory
﻿
Inventory consists of crude oil in tanks and is carried at lower of cost or net realizable value. The cost component of the oil inventory is calculated using the average cost per barrel for the three months ended September 30 , 2017 and December 31, 2016. These costs include production costs and taxes, allocated general and administrative costs, depreciation, and allocated interest cost. The net realizable value component is calculated using the average September 2017 and December 2016 oil sales prices received from the Company’s Kansas properties. In addition, the Company also carries equipment and materials in inventory to be used in its Kansas operation which are carried at the lower of cost or net realizable value. The cost component of the equipment and materials inventory represents the original cost paid for the equipment and materials. The net realizable value component is based on estimated sales value for similar equipment and materials as of September 30 , 2017 and December 31, 2016. The following table sets forth information concerning the Company’s inventory (in thousands) :
﻿
﻿
﻿
﻿
﻿
September 30,
December 31,
﻿
2017
2016
﻿ Oil – carried at net realizable value
$ 486
$ 505
﻿ Equipment and materials – carried at net realizable value
122
122
﻿ Total inventory
$ 608
$ 627
﻿
Full Cost Method of Accounting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 cost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The costs of unproved properties are excluded from amortization until the properties are evaluated, subject to an annual assessment of whether impairment has occurred. The Company had unevaluated properties of $0 and $106,000 at September 30 , 2017 and December 31, 2016, respectively.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cannot be reversed in a later period. During the three months and nine months ended September 30 , 2016, the Company recorded an impairment of oil and gas properties in the amount of $632,000 and $2,718,000 , respectively, but recorded no impairment for the three months or nine months ended September 30 , 2017.
﻿
Accounts Receivable
﻿
Accounts receivable consist of uncollateralized joint interest owner obligations due within 30 days of the invoice date, uncollateralized accrued revenues due under normal trade terms, generally requiring payment within 30 days of sales of oil and gas production and within 60 days of sales of produced electricity , and other miscellaneous receivables. No interest is charged on past-due balances. Payments made on accounts receivable are applied first to the earliest unpaid items. We review accounts receivable periodically and reduce the carrying amount by a valuation allowance that reflects our best estimate of the amount that may not be collectible. An allowance was recorded at September 30 , 2017 and December 31, 2016.
﻿
The following table sets forth information concerning the Company’s accounts receivable (in thousands) :
﻿
﻿
﻿
﻿
﻿
September 30,
December 31,
﻿
2017
2016
﻿ Revenue
$ 455
$ 476
﻿ Joint interest
22
21
﻿ Other
18
7
﻿ Allowance for doubtful accounts
(14)
(14)
﻿ Total accounts receivable
$ 481
$ 490
﻿
Reclassifications
﻿
Certain prior year amounts have been reclassified to conform to current year presentation with no effect on net income. </t>
  </si>
  <si>
    <t>Liquidity</t>
  </si>
  <si>
    <t>Liquidity [Abstract]</t>
  </si>
  <si>
    <t xml:space="preserve">(2) Liquidity
﻿
During 2016, the Company incurred a net loss of approximately $4.2 million. In addition as of December 31, 2016, as discussed in Note 10 Long-Term Debt, the Company was in default with various covenants included in its credit facility with Prosperity Bank. Each of these defaults was cured either through a waiver or an amendment to its credit facility. Since December 31, 2016, the Company has paid off its credit facility using funds raised in the Company’s rights offering which closed on February 2, 2017. The Company believes its revenues will be sufficient to fund operating and general and administrative expenses and to remain in compliance with its bank covenants through November 2018. If revenues are not sufficient to fund these expenses or if the Company needs additional funds for capital spending, the Company could borrow funds against the credit facility as this facility currently has a $1.25 million borrowing base with no funds currently drawn. In addition, if required, the Company could also issue additional shares of stock and/or sell assets as needed to further fund operations. </t>
  </si>
  <si>
    <t>Income Taxes</t>
  </si>
  <si>
    <t>Income Taxes [Abstract]</t>
  </si>
  <si>
    <t>( 3 ) Income Taxes
﻿
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
﻿
The deferred income tax assets or liabilities for an oil and gas exploration and development company are dependent on many variables such as estimates of the economic lives of depleting oil and gas reserves and commodity prices. Accordingly, the asset or liability is subject to continuous recalculation, and revision of the numerous estimates required, and may change significantly in the event of occurrences such as major acquisitions, divestitures, commodity price changes, changes in reserve estimates, changes in reserve lives, and changes in tax rates or tax laws.
﻿
The Company does not expect to pay any federal or state income tax for the year 201 7 as a result of $26.4 million of net operating loss carry forwards that existed at December 31, 2016 . Accounting standards require the consideration of a valuation allowance for deferred tax assets if it is “more likely than not” that some or all of the benefits of deferred tax assets will not be realized. As of September 30, 2017 , the Company has recorded a full valuation allowance on its deferred tax assets primarily due to cumulated losses incurred during the 3 years ended December 31, 2016 . Based on these requirements, no provision or benefit for income taxes has been recorded for deferred taxes. There were no recorded unrecognized tax benefits at September 30, 2017 .</t>
  </si>
  <si>
    <t>Capital Stock</t>
  </si>
  <si>
    <t>Capital Stock [Abstract]</t>
  </si>
  <si>
    <t xml:space="preserve">(4) Capital Stock
Common Stock
On January 4, 2017, 5,264 common shares were issued in the aggregate to the Company’s four directors and CFO and interim CEO.
﻿
On February 13, 2017, 4,498,698 common shares were issued to participants of the Company’s rights offering which closed on February 2, 2017. Of the 4,498,698 common shares issued, 3,293,407 were issued to the Company’s directors, management, and affiliates. The Company received approximately $2.7 million in gross proceeds from this rights offering. The direct costs associated with this rights offering were approximately $242,000 , of which $140,000 was incurred during 2016.
﻿
On April 3 , 2017, 7,267 common shares were issued in the aggregate to the Company’s four directors and CFO and interim CEO.
﻿
On J uly 3 , 2017, 5,571 common shares were issued in the aggregate to the Company’s four directors and CFO and interim CEO.
﻿
On October 2 , 2017, 5,401 common shares were issued in the aggregate to the Company’s four directors and CFO and interim CEO.
﻿
﻿
Rights Agreement
Effective March 17, 2017 the Board of Directors declared a dividend of one right (a “ Right ”) for each of the Company’s issued and outstanding shares of common stock, $0.001 par value per share (“ Common Stock ”). The dividend was paid to the stockholders of record at the close of business on March 27, 2017 (the “ Record Date ”). Each Right entitles the registered holder, subject to the terms of the Rights Agreement dated as of March 16, 2017 (the “ Rights Agreement ”) between the Company and the Rights Agent, Continental Stock Transfer &amp; Trust Company, to purchase from the Company one one-thousandth of a share of the Company’s Series A Preferred Stock at a price of $1.10 (the “ Exercise Price ”), subject to certain adjustments.
The purpose of the Rights Agreement is to reduce the risk that the Company’s ability to use its net operating losses to reduce potential future federal income tax obligations would be limited by reason of the Company’s experiencing an “ownership change,” as defined in Section 382 of the Internal Revenue Code. A company generally experiences an ownership change if the percentage of its stock owned by its “5-percent shareholders,” as defined in Section 382 of the Tax Code, increases by more than 50 percentage points over a rolling three-year period. The Rights Agreement is designed to reduce the likelihood that the Company will experience an ownership change under Section 382 of the Tax Code by discouraging any person or group from becoming a 4.95% shareholder and also discouraging any existing 4.95% (or more) shareholder from acquiring additional shares of the Company’s stock.
The Rights will not be exercisable until the “ Distribution Date ”, which is generally defined as the earlier to occur of:(i) a public announcement or filing that a person or group has, become an “ Acquiring Person ” which is defined as a person or group of affiliated or associated persons or persons acting in concert who, at any time after the date of the Rights Agreement, have acquired, or obtained the right to acquire, beneficial ownership of 4.95% or more of the Company’s outstanding shares of Common Stock; or a person or group currently owning 4.95% (or more) of the Company’s outstanding shares acquires additional shares of the Company’s stock; subject to certain exceptions; or (ii) the commencement of, or announcement of an intention to commence, a tender offer or exchange offer the consummation of which would result in any person becoming an Acquiring Person.
The Rights will expire prior to the earliest of March 16, 2020; the close of business on the first day after the Company’s 2017 annual meeting of stockholders, if approval by the stockholders of the Company of the Rights Agreement has not been obtained at such meeting; a date the Board of Directors determines by resolution in its business judgment that the Agreement is no longer necessary or appropriate; or in certain other specified circumstances.
At any time after any person or group of affiliated or associated persons becomes an Acquiring Person, the Board, at its option, may exchange each Right (other than Rights owned by such person or group of affiliated or associated persons which will have become void), in whole or in part, at an exchange ratio of two shares of Common Stock per outstanding Right (subject to adjustment).
For further information on the Rights Agreement, please refer to the Rights Agreement that was attached in full as an exhibit to the Company’s Form 8-K filed with SEC on March 17, 2017.
﻿
Preferred Stock
Series A Preferred Stock has a par value of $0.0 0 01 and 10,000 shares have been designated. No shares of Series A Preferred Stock have been issued by the Company pursuant to the Rights Agreement described above or otherwise. </t>
  </si>
  <si>
    <t>Earnings Per Common Share</t>
  </si>
  <si>
    <t>Earnings Per Common Share [Abstract]</t>
  </si>
  <si>
    <t xml:space="preserve">( 5 ) Earnings per Common Share
﻿
We report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in thousands except for share and per share amounts):
﻿
﻿
﻿
﻿
﻿
For the Three Months Ended
For the Nine Months Ended
﻿
September 30,
September 30,
﻿
2017
2016
2017
2016
﻿ Income (numerator):
﻿ Net loss
$ (315)
$ (908)
$ (706)
$ (3,939)
﻿ Weighted average shares (denominator):
﻿ Weighted average shares – basic
10,614,402
6,093,579
9,899,696
6,088,834
﻿ Dilution effect of share-based compensation, treasury method
—
—
—
—
﻿ Weighted average shares – dilutive
10,614,402
6,093,579
9,899,696
6,088,834
﻿ Loss per share – Basic and Dilutive:
﻿ Basic
$ (0.03)
$ (0.15)
$ (0.07)
$ (0.65)
﻿ Dilutive
$ (0.03)
$ (0.15)
$ (0.07)
$ (0.65)
﻿
﻿
For the nine months ended September 30, 2016, 152 shares were excluded from dilutive shares as they would have been anti-dilutive. The 152 shares excluded from the dilutive share calculation represents shares calculated using the treasury method for options issued to the Company’s directors in which the exercise price was lower than the average market price each quarter. In addition, options issued to the Company’s directors in which the exercise price was higher than the average market price each quarter was also excluded from diluted shares as they would have been anti-dilutive. </t>
  </si>
  <si>
    <t>Recent Accounting Pronouncements</t>
  </si>
  <si>
    <t>Recent Accounting Pronouncements [Abstract]</t>
  </si>
  <si>
    <t>( 6 ) Recent Accounting Pronouncements
﻿
In May 2014, the Financial Accounting Standards Board (“FASB”) issued Accounting Standards Update (“ASU”) No. 2014–09 Revenue from Contracts with Customers (“ASU 2014-09”) . This ASU, as amended,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provisions of ASU 2014–09 are applicable to annual reporting periods beginning after December 15, 2017 and interim periods within those annual periods. We plan to implement ASU 2014-09 as of January 1, 2018 using the modified retrospective approach. To date, the Company has identified the contracts with each of its customers and the separate performance obligations associated with each of these contracts. Based on the evaluation performed to date, we have identified similar performance obligations as compared with deliverables and separate units of account previously identified, and we do not expect any change related to the allocation of the transaction price and the timing of our revenue to have a material impact on our consolidated financial statements or results of operations. We will continue to assess the impact of adopting this ASU.
﻿
In February 2016, the FASB issued Update 2016-02 Leases (Topic 842). This guidance was issued to increase transparency and comparability among organizations by recognizing lease assets and lease liabilities on the balance sheet and disclosing key information about leasing arrangements . This guidance is e ffective for fiscal years beginning after December 15, 2018, including interim periods within those fiscal years. Early application of the amendments in this Update is permitted for all entities. To date, the Company has identified each of its leases and is in the process of determining the impact of this new guidance on each of the identified leases. The Company does not expect this to impact its operating results or cash flows, however, the Company does expect to carry a portion of future lease costs as an asset and a liability on its balance sheet.
﻿
In August 2016, the FASB issued Update 2016-15 Statement of Cash Flows (Topic 230): Classification of Certain Cash Receipts and Cash Payments. This amendment provides guidance on certain cash flow classification issues, thereby reducing the current and potential future diversity in practice . This guidance is effective for annual periods beginning after December 15, 2017,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is to impact operating results or cash flows .
﻿</t>
  </si>
  <si>
    <t>Related Party Transactions</t>
  </si>
  <si>
    <t>Related Party Transactions [Abstract]</t>
  </si>
  <si>
    <t>( 7 ) Related Party Transactions
﻿
On September 17, 2007, Hoactzin Partners, L.P. (“Hoactzin”) subscribed to a drilling program offered by the Company consisting of wells to be drilled on the Company’s Kansas Properties (the “Program”). Peter E. Salas, the Chairman of the Board of Directors of the Company, is the controlling person of Hoactzin and of Dolphin Offshore Partners, L.P., the Company’s largest shareholder. Hoactzin was also conveyed a net profits interest in the MMC facility at the Carter Valley municipal solid waste landfill owned and operated by Republic Services, Inc. in Church Hill, Tennessee where the Company installed a propriety combination of advanced gas treatment technology to extract the methane component of the purchased gas stream (the “Methane Project”). The net profits interest owned by Hoactzin is now 7.5% of the net profits as defined by agreement and takes into account specific costs and expenses as well as gross gas revenues for the project. As a result of the startup costs, monthly operating expenses, and gas production levels experienced, no net profits as defined were realized during the period from the project startup in April, 2009 through September 30, 2017 for payment to Hoactzin under the net profits interest. Since the start of 2014, there have been no methane gas sales or revenues, and consequently no net profits attributable to Hoactzin’s net profits interest.
﻿
On December 18, 2007, the Company entered into a Management Agreement with Hoactzin to manage on behalf of Hoactzin all of its working interest in certain oil and gas properties owned by Hoactzin and located in the onshore Texas Gulf Coast, and offshore Texas and offshore Louisiana. As part of the consideration for the Company’s agreement to enter into the Management Agreement, Hoactzin granted to the Company an option to participate in up to a 15% working interest on a dollar for dollar cost basis in any new drilling or workover activities undertaken on Hoactzin’s managed properties during the term of the Management Agreement. The Management Agreement expired on December 18, 2012.
﻿
The Company entered into a transition agreement with Hoactzin whereby the Company no longer performs operations, but administratively assists Hoactzin in becoming operator of record of these wells and transferring all bonds from the Company to Hoactzin. This assistance is primarily related to signing the necessary documents to effectuate this transition. Hoactzin and its controlling member are indemnifying the Company for any costs or liabilities incurred by the Company resulting from such assistance, or the fact that the Company is the operator of record on certain of these wells. As of the date of this Report, the Company continues to administratively assist Hoactzin with this transition process.
﻿
During the term of the Management Agreement, the Company became the operator of certain properties owned by Hoactzin. The Company obtained over time, bonds for the purpose of covering substantial plugging and abandonment obligations and Rights-of-Use and Easements (“RUE’s) on Hoactzin’s properties located in federal offshore waters in favor of the Bureau of Safety and Environmental Enforcement (“BSEE”). As of May 15, 2014, all such operator bonds related to plugging and abandonment obligations as to the Company were released by the BSEE and were cancelled by the issuer of the bonds. As of December 31, 2016, the transfer of all RUE’s and associated bonds and the transfer of operations to Hoactzin was completed. Accordingly, the exposure to the Company under any bonds or any indemnity agreements relating to any bond has decreased to zero .
﻿
As operator during the term of the Management Agreement that expired in 2012, the Company routinely contracted in its name for goods and services with vendors in connection with its operation of the Hoactzin properties. In practice, Hoactzin directly paid these invoices for goods and services that were contracted in the Company’s name. As a result of the operations performed in late 2009 and early 2010, Hoactzin had significant past due balances to several vendors, a portion of which were included on the Company’s balance sheet. Payables related to these past due and ongoing operations remained outstanding at September 30, 2017 and December 31, 2016 in the amount of $159,000 . The Company has recorded the Hoactzin-related payables and the corresponding receivable from Hoactzin as of September 30, 2017 and December 31, 2016 in its Consolidated Balance Sheets under “Accounts payable – other” and “Accounts receivable – related party”. The outstanding balance of $159,000 should not increase in the future. However, Hoactzin has not made payments to reduce the $159,000 of past due balances from 2009 and 2010 since the second quarter of 2012. Based on these circumstances, the Company has elected to record an allowance in the amount of $159,000 for the balances outstanding at September 30, 2017 and December 31, 2016. This allowance was recorded in the Company’s Consolidated Balance Sheets under “Accounts receivable – related party”. The resulting balances recorded in the Company’s Consolidated Balance Sheets under “Accounts receivable – related party, less allowance for doubtful accounts of $159” are $0 at September 30, 2017 and December 31, 2016 .</t>
  </si>
  <si>
    <t>Oil And Gas Properties</t>
  </si>
  <si>
    <t>Oil And Gas Properties [Abstract]</t>
  </si>
  <si>
    <t>( 8 ) Oil and Gas Properties
﻿
The following table sets forth information concerning the Company’s oil and gas properties (in thousands) :
﻿
﻿
﻿
﻿
﻿
September 30,
December 31,
﻿
2017
2016
﻿ Oil and gas properties
$ 5,545
$ 5,315
﻿ Unevaluated properties
—
106
﻿ Accumulated depreciation, depletion and amortization
(806)
(196)
﻿ Oil and gas properties, net
$ 4,739
$ 5,225
﻿
The Company recorded depletion expense of $608,000 and $806,000 for the nine months ended September 30, 2017 and 2016, respectively. During the nine months ended September 30, 2017, the Company also recorded in “Accumulated depreciation, depletion, and amortization” a $2,000 gain on asset retirement obligations. In addition, during the nine months ended September 30, 2016 , the Company recorded an impairment of oil and gas properties in the amount of $ 2,718 ,000 , but recorded no impairment for the nine months ended September 30, 2017 . As a result of the ceiling test impairments during 2015 and the first three quarters of 2016, the accumulated depreciation, depletion, and amortization was netted against the cost to reflect the post impairment value of the oil and gas properties. As no ceiling test impairment was recorded during the quarters ended December 31, 2016, March 31, 2017, June 30, 2017, and September 30, 2017, the depreciation expense during these periods was not netted against cost, but remained in accumulated depreciation, depletion, and amortization at December 31, 2016 and September 30, 2017 .</t>
  </si>
  <si>
    <t>Asset Retirement Obligation</t>
  </si>
  <si>
    <t>Asset Retirement Obligation [Abstract]</t>
  </si>
  <si>
    <t>( 9 ) Asset Retirement Obligation
﻿
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nine months ended September 30, 2017 (in thousands) :
﻿
﻿
﻿
﻿
﻿ Balance December 31, 2016
$ 2,046
﻿ Accretion expense
107
﻿ Liabilities incurred
1
﻿ Liabilities settled
(34)
﻿ Balance September 30, 2017
$ 2,120</t>
  </si>
  <si>
    <t>Long-Term Debt</t>
  </si>
  <si>
    <t>Long-Term Debt [Abstract]</t>
  </si>
  <si>
    <t>( 10 ) Long-Term Debt
﻿
Long-term debt to unrelated entities consisted of the following (in thousands) :
﻿
﻿
﻿
﻿
﻿
September 30,
December 31,
﻿
2017
2016
﻿ Note payable to a financial institution, with interest only payment until maturity.
$
—
$ 2,400
﻿ Installment notes bearing interest at the rate of 5.5% to 8.25% per annum collateralized by vehicles with monthly payments including interest, insurance and maintenance of approximately $10
85
102
﻿ Total long-term debt
85
2,502
﻿ Less current maturities
(48)
(55)
﻿ Long-term debt, less current maturities
$ 37
$ 2,447
﻿
﻿
The presentation of unamortized debt issuance cost at December 31, 2016 has been reclassified from a reduction of long term debt to a non-current asset. This reclassification was based on Securities and Exchange Commission staff guidance as there was an absence of authoritative guidance with update 2015-03 for debt issuance costs related to line-of-credit arrangements. Unamortized debt issuance cost at December 31, 2016 that was reclassified to a non-current asset was approximately $24,000 .
﻿
At September 30, 2017, the Company had a revolving credit facility with Prosperity Bank. This is the Company’s primary source to fund working capital and future capital spending. Under the credit facility, loans and letters of credit are available to the Company on a revolving basis in an amount outstanding not to exceed the lesser of $40 million or the Company’s borrowing base in effect from time to time. As of September 30, 2017, the Company’s borrowing base was $1.25 million. The credit facility is secured by substantially all of the Company’s producing and non-producing oil and gas properties and the Company’s Manufactured Methane facilities. The credit facility includes certain covenants with which the Company is required to comply. At September 30, 2017, these covenants included a current ratio, a funded debt to EBITDA ratio, and an interest coverage ratio. During the quarter ended September 30, 2017, the Company was in compliance with all covenants.
﻿
Effective March 16, 2017, the Company’s senior credit facility with Prosperity Bank after Prosperity Bank’s most recent review of the Company’s currently owned producing properties was amended and restated to among other things, decrease the Company’s borrowing base from $ 3.0 million to approximately $1.25 million, and extend the term of the facility to July 31, 2018 . In addition, all the covenants were removed and replaced with the following: (a) Current Ratio &gt; 1 :1; (b) Funded Debt to EBITDA Ratio &lt; 3.5 x; and (c) Interest Coverage Ratio &gt; 3.0 x. The borrowing base remains subject to the existing periodic redetermination provisions in the credit facility. The interest rate remained prime plus 0.50% per annum. This rate was 4.50% at the date of the amendment. The maximum line of credit of the Company under the Prosperity Bank credit facility remained $40 million and the Company had no outstanding borrowing under the facility as of September 30, 2017. The next borrowing base review will take place in November 2017.
﻿
For the quarter ended December 31, 2016, the Company was in default on compliance with the minimum liquidity ratio. On March 16, 2017, the Company received a waiver from Prosperity Bank. Although the Company was in default of the minimum liquidity covenant for the quarter ended December 31, 2016, the Company was in compliance as a result of the waiver. In addition, the Company also received a waiver from Prosperity Bank for an anticipated default on the debt to equity covenant. Had the Company not received this waiver, it would have been in default on the debt to equity covenant for the quarter ended December 31, 2016.
﻿
The proceeds received from the Company’s rights offering which closed on February 2, 2017, were used primarily to pay off the Company’s credit facility. The Company was able to record the credit facility balance as of December 31, 2016 as a non-current liability since the Company had the ability and the intent to repay this debt using proceeds from the rights offering . (See Note 4. Capital Stock)</t>
  </si>
  <si>
    <t>Manufactured Methane</t>
  </si>
  <si>
    <t>Manufactured Methane [Abstract]</t>
  </si>
  <si>
    <t>( 11 ) Manufactured Methane
﻿
The following table sets forth information concerning the Manufactured Methane facilities (in thousands):
﻿
﻿
﻿
﻿
﻿
September 30,
December 31,
﻿
2017
2016
﻿ Manufactured Methane facilities, net of impairment
$ 1,681
$ 1,681
﻿ Accumulated depreciation
(169)
(122)
﻿ Manufactured Methane facilities, net
$ 1,512
$ 1,559
﻿
The Manufactured Methane facilities were placed into service on April 1, 2009 . The Manufactured Methane facilities are being depreciated over a remaining estimated useful life based on estimated landfill closure date of December 2041 . The Company recorded depreciation expense of $47,000 and $46,000 for the nine months ended September 30, 2017 and 2016, respectively .</t>
  </si>
  <si>
    <t>Fair Value Measurements</t>
  </si>
  <si>
    <t>Fair Value Measurements [Abstract]</t>
  </si>
  <si>
    <t>(1 2 ) Fair Value Measurements
﻿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
Level 1 – Observable inputs, such as unadjusted quoted prices in active markets, for substantially identical assets and liabilities.
﻿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
Upon completion of wells, the Company records an asset retirement obligation at fair value using Level 3 assumptions.
﻿
Nonfinancial assets and liabilities are measured at fair value on a nonrecurring basis upon impairment. The carrying amounts of other financial instruments including cash and cash equivalents, accounts receivable, account payables, accrued liabilities and long term debt in our balance sheet approximates fair value as of June 30, 2017 and December 31, 201 6 .</t>
  </si>
  <si>
    <t>Commitments And Contingencies</t>
  </si>
  <si>
    <t>Commitments And Contingencies [Abstract]</t>
  </si>
  <si>
    <t>(1 3 ) Commitments and Contingencies
﻿
The Company as designated operator of the Hoactzin properties was administratively issued an “Incident of Non-Compliance” by BSEE during the quarter ended September 30, 2012 concerning one of Hoactzin’s operated properties. This action called for payment of a civil penalty of $386,000 for failure to provide, upon request, documentation to the BSEE evidencing that certain safety inspections and tests had been conducted in 2011. On July 14, 2015, the federal district court in the Eastern District of Louisiana affirmed the civil penalty without reduction. The Company did not further appeal. In the third quarter of 2015, the Company paid the civil penalty and statutory interest thereon from funds borrowed under its credit facility. In the fourth quarter of 2015, the Company received a return of the cash collateral previously provided to RLI Insurance Company. The Company has not advanced any funds to pay any obligations of Hoactzin and no borrowing capability of the Company has been used in connection with its obligations under the Management Agreement, except for those funds used to pay the civil penalty and interest thereon.
﻿
During the second quarter of 2015, the Company received from Hoactzin a copy of an internal analysis prepared by Hoactzin setting out certain issues that Hoactzin may consider to form the basis of operational and other claims against the Company primarily under the Management Agreement. This analysis raised issues other than the “Incident of Non-Compliance” discussed above. The Company is discussing this analysis, as well as the civil penalty discussed above, with Hoactzin in an effort to determine whether there is possibility of a reasonable resolution of some or all of these matters on a negotiated basis .
﻿
Cost Reduction Measures
﻿
Commencing in the quarter ended March 31, 2015 and continuing through the quarter ended September 30, 2017 , the Company implemented cost reduction measures including compensation reductions for each employee as well as members of the Board of Directors. These compensation reductions will remain in place until such time, if any, that the market price of crude oil, calculated as a thirty day trailing average of WTI postings as published by the U.S. Energy Information Administration meets or exceeds $70 per barrel when compensation shall revert to the levels in place before the reductions became effective. At such time, if any, that the market price of crude oil, calculated as a thirty day trailing average of WTI postings as published by the U.S. Energy Information Administration meets or exceeds $85 per barrel, all previous reductions made will be reimbursed, a portion which may be paid in stock, to each employee and members of the Board of Directors if is still employed by the Company or still a me mber of the Board of Directors . For the period January 1, 2015 through September 30, 2017 , the reductions were approximately $366,000 . The Company has not accrued any liabilities associated with these compensation reductions.
﻿
Legal Proceedings
﻿
The Company was named as a defendant in a breach of contract lawsuit titled Offshore Oilfield Services, Inc. v. Prime 8 Offshore, LLC and Tengasco, Inc. , No 2016 57156 in the 270 th District Court of Harris County, Texas (the “Litigation”) filed in October 2016. The Litigation was dismissed with prejudice to refiling by court order dated October 20, 2017.
The Litigation sought recovery of approximately $188,000 in unpaid material and labor costs (plus plaintiff’s attorney’s fees and interest) for offshore operations contracted by Prime8 to be performed by the plaintiff Offshore Oilfield Services, Inc. (“Offshore Oilfield”) upon several properties owned by Hoactzin Partners, LP (“Hoactzin”) in the Gulf of Mexico under a master services agreement signed between Prime8 and Offshore Oilfield in May 2014.
﻿
Hoactzin has also specifically agreed in writing to protect, defend, indemnify, and hold harmless Tengasco from and against any and all claims, demands, and causes of action made or awarded against Tengasco in the Litigation and to pay in the first instance all related losses, damages, costs and expenses relating to the Litigation including damages and plaintiff’s attorney’s fees awarded, and all litigation expenses incurred, the Company’s currently billed attorneys’ fees and court costs, relating to or arising out of Tengasco’s status as a defendant in the Litigation. Hoactzin has borne all the Company’s attorneys’ fees and all costs or obligations upon which the Litigation was settled by agreement. Accordingly, there is no further exposure to the Company as a result of the dismissal of the Litigation with prejudice to refiling.
﻿</t>
  </si>
  <si>
    <t>Description Of Business And Significant Accounting Policies (Policy)</t>
  </si>
  <si>
    <t>Basis Of Presentation</t>
  </si>
  <si>
    <t xml:space="preserve">Basis of Presentation
﻿
The accompanying unaudited condensed consolidated financial statements as of September 30, 2017 and September 30, 2016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 The condensed consolidated balance sheet as of December 31, 2016 is derived from the audited financial statements, but does not include all disclosures required by U.S. GAAP.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and nine months ended September 30 , 2017 are not necessarily indicative of the results that may be expected for the year ended December 31, 2017. It is suggested that these condensed consolidated financial statements be read in conjunction with the Company’s consolidated financial statements and footnotes thereto included in the Company’s Annual Report on Form 10-K for the year ended December 31, 2016. </t>
  </si>
  <si>
    <t>Principles Of Consolidation</t>
  </si>
  <si>
    <t xml:space="preserve">Principles of Consolidation
﻿
The accompanying condensed consolidated financial statements include the accounts of the Company and its wholly-owned subsidiaries after elimination of all significant intercompany transactions and balances. </t>
  </si>
  <si>
    <t>Use Of Estimates</t>
  </si>
  <si>
    <t xml:space="preserve">Use of Estimates
﻿
The accompanying condensed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densed consolidated financial statements are appropriate, actual results could differ from those estimates. </t>
  </si>
  <si>
    <t>Revenue Recognition</t>
  </si>
  <si>
    <t xml:space="preserve">Revenue Recognition
﻿
Revenues are recognized based on actual volumes of oil, natural gas, methane gas, and electricity sold to purchasers at a fixed or determinable price, when delivery has occurred and title has transferred, and collectability is reasonably assured. Crude oil is stored and at the time of delivery to the purchasers, revenues are recognized. There were no natural gas imbalances at September 30 , 2017 or December 31, 2016. Methane gas and electricity sales meters are located at the Carter Valley landfill site and sales of electricity are recognized each month based on metered volumes. No methane gas was sold during the three months and nine months ended September 30 , 2017 or 2016. Effective January 1, 2018, the Company will adopt ASU 2014-09 Revenue from Contracts with Customers . The Company does not expect this to have a material impact on our consolidated financial statements or results of operations. </t>
  </si>
  <si>
    <t>Cash And Cash Equivalents</t>
  </si>
  <si>
    <t xml:space="preserve">Cash and Cash Equivalents
﻿
Cash and cash equivalents include temporary cash investments with a maturity of ninety days or less at date of purchase. </t>
  </si>
  <si>
    <t xml:space="preserve">Inventory
﻿
Inventory consists of crude oil in tanks and is carried at lower of cost or net realizable value. The cost component of the oil inventory is calculated using the average cost per barrel for the three months ended September 30 , 2017 and December 31, 2016. These costs include production costs and taxes, allocated general and administrative costs, depreciation, and allocated interest cost. The net realizable value component is calculated using the average September 2017 and December 2016 oil sales prices received from the Company’s Kansas properties. In addition, the Company also carries equipment and materials in inventory to be used in its Kansas operation which are carried at the lower of cost or net realizable value. The cost component of the equipment and materials inventory represents the original cost paid for the equipment and materials. The net realizable value component is based on estimated sales value for similar equipment and materials as of September 30 , 2017 and December 31, 2016. The following table sets forth information concerning the Company’s inventory (in thousands) :
﻿
﻿
﻿
﻿
﻿
September 30,
December 31,
﻿
2017
2016
﻿ Oil – carried at net realizable value
$ 486
$ 505
﻿ Equipment and materials – carried at net realizable value
122
122
﻿ Total inventory
$ 608
$ 627
﻿ </t>
  </si>
  <si>
    <t>Full Cost Method Of Accounting</t>
  </si>
  <si>
    <t xml:space="preserve">Full Cost Method of Accounting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 cost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The costs of unproved properties are excluded from amortization until the properties are evaluated, subject to an annual assessment of whether impairment has occurred. The Company had unevaluated properties of $0 and $106,000 at September 30 , 2017 and December 31, 2016, respectively.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cannot be reversed in a later period. During the three months and nine months ended September 30 , 2016, the Company recorded an impairment of oil and gas properties in the amount of $632,000 and $2,718,000 , respectively, but recorded no impairment for the three months or nine months ended September 30 , 2017. </t>
  </si>
  <si>
    <t>Accounts Receivable</t>
  </si>
  <si>
    <t>Accounts Receivable
﻿
Accounts receivable consist of uncollateralized joint interest owner obligations due within 30 days of the invoice date, uncollateralized accrued revenues due under normal trade terms, generally requiring payment within 30 days of sales of oil and gas production and within 60 days of sales of produced electricity , and other miscellaneous receivables. No interest is charged on past-due balances. Payments made on accounts receivable are applied first to the earliest unpaid items. We review accounts receivable periodically and reduce the carrying amount by a valuation allowance that reflects our best estimate of the amount that may not be collectible. An allowance was recorded at September 30 , 2017 and December 31, 2016.
﻿
The following table sets forth information concerning the Company’s accounts receivable (in thousands) :
﻿
﻿
﻿
﻿
﻿
September 30,
December 31,
﻿
2017
2016
﻿ Revenue
$ 455
$ 476
﻿ Joint interest
22
21
﻿ Other
18
7
﻿ Allowance for doubtful accounts
(14)
(14)
﻿ Total accounts receivable
$ 481
$ 490
﻿</t>
  </si>
  <si>
    <t>Reclassifications</t>
  </si>
  <si>
    <t xml:space="preserve">Reclassifications
﻿
Certain prior year amounts have been reclassified to conform to current year presentation with no effect on net income. </t>
  </si>
  <si>
    <t>Description Of Business And Significant Accounting Policies (Tables)</t>
  </si>
  <si>
    <t xml:space="preserve">﻿
﻿
﻿
September 30,
December 31,
﻿
2017
2016
﻿ Oil – carried at net realizable value
$ 486
$ 505
﻿ Equipment and materials – carried at net realizable value
122
122
﻿ Total inventory
$ 608
$ 627
﻿ </t>
  </si>
  <si>
    <t xml:space="preserve">﻿
﻿
﻿
September 30,
December 31,
﻿
2017
2016
﻿ Revenue
$ 455
$ 476
﻿ Joint interest
22
21
﻿ Other
18
7
﻿ Allowance for doubtful accounts
(14)
(14)
﻿ Total accounts receivable
$ 481
$ 490
﻿ </t>
  </si>
  <si>
    <t>Earnings Per Common Share (Tables)</t>
  </si>
  <si>
    <t>Reconciliations Of The Numerators And Denominators Of Basic And Diluted Earnings Per Share</t>
  </si>
  <si>
    <t xml:space="preserve">﻿
﻿
﻿
For the Three Months Ended
For the Nine Months Ended
﻿
September 30,
September 30,
﻿
2017
2016
2017
2016
﻿ Income (numerator):
﻿ Net loss
$ (315)
$ (908)
$ (706)
$ (3,939)
﻿ Weighted average shares (denominator):
﻿ Weighted average shares – basic
10,614,402
6,093,579
9,899,696
6,088,834
﻿ Dilution effect of share-based compensation, treasury method
—
—
—
—
﻿ Weighted average shares – dilutive
10,614,402
6,093,579
9,899,696
6,088,834
﻿ Loss per share – Basic and Dilutive:
﻿ Basic
$ (0.03)
$ (0.15)
$ (0.07)
$ (0.65)
﻿ Dilutive
$ (0.03)
$ (0.15)
$ (0.07)
$ (0.65)
﻿ </t>
  </si>
  <si>
    <t>Oil And Gas Properties (Tables)</t>
  </si>
  <si>
    <t>Schedule Of Oil And Gas Properties</t>
  </si>
  <si>
    <t xml:space="preserve">﻿
﻿
﻿
September 30,
December 31,
﻿
2017
2016
﻿ Oil and gas properties
$ 5,545
$ 5,315
﻿ Unevaluated properties
—
106
﻿ Accumulated depreciation, depletion and amortization
(806)
(196)
﻿ Oil and gas properties, net
$ 4,739
$ 5,225
﻿ </t>
  </si>
  <si>
    <t>Asset Retirement Obligation (Tables)</t>
  </si>
  <si>
    <t>Asset Retirement Obligation Transactions</t>
  </si>
  <si>
    <t xml:space="preserve">﻿
﻿
﻿ Balance December 31, 2016
$ 2,046
﻿ Accretion expense
107
﻿ Liabilities incurred
1
﻿ Liabilities settled
(34)
﻿ Balance September 30, 2017
$ 2,120
﻿ </t>
  </si>
  <si>
    <t>Long-Term Debt (Tables)</t>
  </si>
  <si>
    <t>Schedule Of Long-Term Debt To Unrelated Entities</t>
  </si>
  <si>
    <t xml:space="preserve">﻿
﻿
﻿
September 30,
December 31,
﻿
2017
2016
﻿ Note payable to a financial institution, with interest only payment until maturity.
$
—
$ 2,400
﻿ Installment notes bearing interest at the rate of 5.5% to 8.25% per annum collateralized by vehicles with monthly payments including interest, insurance and maintenance of approximately $10
85
102
﻿ Total long-term debt
85
2,502
﻿ Less current maturities
(48)
(55)
﻿ Long-term debt, less current maturities
$ 37
$ 2,447
﻿ </t>
  </si>
  <si>
    <t>Manufactured Methane (Tables)</t>
  </si>
  <si>
    <t>Methane Facilities</t>
  </si>
  <si>
    <t xml:space="preserve">﻿
﻿
﻿
September 30,
December 31,
﻿
2017
2016
﻿ Manufactured Methane facilities, net of impairment
$ 1,681
$ 1,681
﻿ Accumulated depreciation
(169)
(122)
﻿ Manufactured Methane facilities, net
$ 1,512
$ 1,559
﻿ </t>
  </si>
  <si>
    <t>Description Of Business And Significant Accounting Policies (Narrative) (Details) - USD ($)</t>
  </si>
  <si>
    <t>Material natural gas imbalances</t>
  </si>
  <si>
    <t>Methane gas revenue</t>
  </si>
  <si>
    <t>Unevaluated properties</t>
  </si>
  <si>
    <t>Current cost discount</t>
  </si>
  <si>
    <t>10.00%</t>
  </si>
  <si>
    <t>Description Of Business And Significant Accounting Policies (Inventory) (Details) - USD ($) $ in Thousands</t>
  </si>
  <si>
    <t>Oil - carried at net realizable value</t>
  </si>
  <si>
    <t>Equipment and materials - carried at net realizable value</t>
  </si>
  <si>
    <t>Total inventory</t>
  </si>
  <si>
    <t>Description Of Business And Significant Accounting Policies (Accounts Receivable) (Details) - USD ($) $ in Thousands</t>
  </si>
  <si>
    <t>Accounts, Notes, Loans and Financing Receivable [Line Items]</t>
  </si>
  <si>
    <t>Total accounts receivable</t>
  </si>
  <si>
    <t>Revenue [Member]</t>
  </si>
  <si>
    <t>Joint Interest [Member]</t>
  </si>
  <si>
    <t>Other [Member]</t>
  </si>
  <si>
    <t>Liquidity (Narrative) (Details) - USD ($)</t>
  </si>
  <si>
    <t>12 Months Ended</t>
  </si>
  <si>
    <t>Mar. 16, 2017</t>
  </si>
  <si>
    <t>Mar. 15, 2017</t>
  </si>
  <si>
    <t>Prosperity Bank [Member]</t>
  </si>
  <si>
    <t>Credit facility current borrowing capacity</t>
  </si>
  <si>
    <t>Current funds drawn</t>
  </si>
  <si>
    <t>Income Taxes (Narrative) (Details) - USD ($)</t>
  </si>
  <si>
    <t>Provision or benefit for income taxes</t>
  </si>
  <si>
    <t>Unrecognized tax benefits</t>
  </si>
  <si>
    <t>Federal net operating loss carryforwards</t>
  </si>
  <si>
    <t>Capital Stock (Narrative) (Details)</t>
  </si>
  <si>
    <t>Oct. 02, 2017itemshares</t>
  </si>
  <si>
    <t>Jul. 03, 2017itemshares</t>
  </si>
  <si>
    <t>Apr. 03, 2017itemshares</t>
  </si>
  <si>
    <t>Mar. 17, 2017$ / shares</t>
  </si>
  <si>
    <t>Feb. 13, 2017USD ($)shares</t>
  </si>
  <si>
    <t>Jan. 04, 2017itemshares</t>
  </si>
  <si>
    <t>Sep. 30, 2017USD ($)$ / sharesshares</t>
  </si>
  <si>
    <t>Dec. 31, 2016USD ($)$ / sharesshares</t>
  </si>
  <si>
    <t>Mar. 16, 2017$ / shares</t>
  </si>
  <si>
    <t>Capital Stock [Line Items]</t>
  </si>
  <si>
    <t>Common stock, par value | $ / shares</t>
  </si>
  <si>
    <t>Costs of stock issuance in rights offering | $</t>
  </si>
  <si>
    <t>Number of directors | item</t>
  </si>
  <si>
    <t>Proceeds from stock issuance in rights offering | $</t>
  </si>
  <si>
    <t>Dividends conversion ratio</t>
  </si>
  <si>
    <t>Exercise price | $ / shares</t>
  </si>
  <si>
    <t>Rights Plan [Member]</t>
  </si>
  <si>
    <t>Number of preferred share purchase right for each outstanding share of its common stock to shareholder | $ / shares</t>
  </si>
  <si>
    <t>Common stock, Threshold for exercise of rights percentage</t>
  </si>
  <si>
    <t>4.95%</t>
  </si>
  <si>
    <t>Rights [Member]</t>
  </si>
  <si>
    <t>Common stock, New shares issued</t>
  </si>
  <si>
    <t>Date declared</t>
  </si>
  <si>
    <t>Mar. 17,
		2017</t>
  </si>
  <si>
    <t>Date to be paid</t>
  </si>
  <si>
    <t>Mar. 27,
		2017</t>
  </si>
  <si>
    <t>Date of record</t>
  </si>
  <si>
    <t>Mar. 16,
		2017</t>
  </si>
  <si>
    <t>Directors, CFO And Interim CEO [Member]</t>
  </si>
  <si>
    <t>Directors, CFO And Interim CEO [Member] | Subsequent Event [Member]</t>
  </si>
  <si>
    <t>Directors, Management, And Affiliates [Member] | Rights [Member]</t>
  </si>
  <si>
    <t>Series A Preferred Stock [Member] | Rights Plan [Member]</t>
  </si>
  <si>
    <t>Earnings Per Common Share (Reconciliations Of The Numerators And Denominators Of Basic And Diluted Earnings Per Share) (Details) - USD ($) $ / shares in Units, $ in Thousands</t>
  </si>
  <si>
    <t>Weighted average shares - basic</t>
  </si>
  <si>
    <t>Dilution effect of share-based compensation, treasury method</t>
  </si>
  <si>
    <t>Weighted average shares - dilutive</t>
  </si>
  <si>
    <t>Dilutive</t>
  </si>
  <si>
    <t>Shares excluded from dilutive shares</t>
  </si>
  <si>
    <t>Related Party Transactions (Narrative) (Details) - USD ($)</t>
  </si>
  <si>
    <t>Dec. 18, 2007</t>
  </si>
  <si>
    <t>Related Party Transaction [Line Items]</t>
  </si>
  <si>
    <t>Working interest percent</t>
  </si>
  <si>
    <t>15.00%</t>
  </si>
  <si>
    <t>Bond, face value</t>
  </si>
  <si>
    <t>Related party allowance for doubtful accounts receivable</t>
  </si>
  <si>
    <t>Accounts receivable - related parties balance</t>
  </si>
  <si>
    <t>Methane Project [Member]</t>
  </si>
  <si>
    <t>Percent of net profits, interest</t>
  </si>
  <si>
    <t>7.50%</t>
  </si>
  <si>
    <t>Hoactzin Partners, L.P. [Member]</t>
  </si>
  <si>
    <t>Related parties accounts payable</t>
  </si>
  <si>
    <t>Past due related parties accounts payable</t>
  </si>
  <si>
    <t>Hoactzin Partners, L.P. [Member] | Methane Project [Member]</t>
  </si>
  <si>
    <t>Net profits</t>
  </si>
  <si>
    <t>Related Party [Member] | Hoactzin Partners, L.P. [Member]</t>
  </si>
  <si>
    <t>Accounts receivable-related party, allowance for doubtful accounts</t>
  </si>
  <si>
    <t>Oil And Gas Properties (Schedule Of Oil And Gas Properties) (Details) - USD ($)</t>
  </si>
  <si>
    <t>Accumulated depreciation, depletion, and amortization</t>
  </si>
  <si>
    <t>Oil and gas properties, net</t>
  </si>
  <si>
    <t>Depletion expense</t>
  </si>
  <si>
    <t>Gain on asset retirement obligations</t>
  </si>
  <si>
    <t>Asset Retirement Obligation (Asset Retirement Obligation Transactions) (Details) - USD ($) $ in Thousands</t>
  </si>
  <si>
    <t>Balance</t>
  </si>
  <si>
    <t>Accretion expense</t>
  </si>
  <si>
    <t>Liabilities incurred</t>
  </si>
  <si>
    <t>Liabilities settled</t>
  </si>
  <si>
    <t>Long-Term Debt (Narrative) (Details) $ in Thousands</t>
  </si>
  <si>
    <t>Mar. 16, 2017USD ($)</t>
  </si>
  <si>
    <t>Sep. 30, 2017USD ($)</t>
  </si>
  <si>
    <t>Mar. 15, 2017USD ($)</t>
  </si>
  <si>
    <t>Dec. 31, 2016USD ($)</t>
  </si>
  <si>
    <t>Debt Instrument [Line Items]</t>
  </si>
  <si>
    <t>Credit facility amount outstanding</t>
  </si>
  <si>
    <t>Unamortized debt issuance costs</t>
  </si>
  <si>
    <t>Credit facility maturity date</t>
  </si>
  <si>
    <t>Jul. 31,
		2018</t>
  </si>
  <si>
    <t>Rate above prime</t>
  </si>
  <si>
    <t>0.50%</t>
  </si>
  <si>
    <t>Interest rate</t>
  </si>
  <si>
    <t>4.50%</t>
  </si>
  <si>
    <t>Credit facility maximum borrowing capacity</t>
  </si>
  <si>
    <t>Prosperity Bank [Member] | Loans And Letters Of Credit [Member]</t>
  </si>
  <si>
    <t>Maximum [Member]</t>
  </si>
  <si>
    <t>Interest rate per annum</t>
  </si>
  <si>
    <t>8.25%</t>
  </si>
  <si>
    <t>Maximum [Member] | Prosperity Bank [Member]</t>
  </si>
  <si>
    <t>Funded debt to EBITDA</t>
  </si>
  <si>
    <t>Minimum [Member]</t>
  </si>
  <si>
    <t>5.50%</t>
  </si>
  <si>
    <t>Minimum [Member] | Prosperity Bank [Member]</t>
  </si>
  <si>
    <t>Current ratio</t>
  </si>
  <si>
    <t>Interest coverage</t>
  </si>
  <si>
    <t>Long-Term Debt (Schedule Of Long-Term Debt To Unrelated Entities) (Details) - USD ($) $ in Thousands</t>
  </si>
  <si>
    <t>Note payable to a financial institution, with interest only payment until maturity</t>
  </si>
  <si>
    <t>Installment notes bearing interest at the rate of 5.5% to 8.25% per annum collateralized by vehicles with monthly payments including interest, insurance and maintenance of approximately $10</t>
  </si>
  <si>
    <t>Total long-term debt</t>
  </si>
  <si>
    <t>Less current maturities</t>
  </si>
  <si>
    <t>Long-term debt, less current maturities</t>
  </si>
  <si>
    <t>Periodic payments including interest, insurance and maintenance</t>
  </si>
  <si>
    <t>Manufactured Methane (Narrative) (Details) - Methane Project [Member] - USD ($)</t>
  </si>
  <si>
    <t>Methane Project [Line Items]</t>
  </si>
  <si>
    <t>Date methane facilities were placed into service</t>
  </si>
  <si>
    <t>Apr. 1,
		2009</t>
  </si>
  <si>
    <t>Landfill closure date</t>
  </si>
  <si>
    <t>Dec. 1,
		2041</t>
  </si>
  <si>
    <t>Depreciation expense</t>
  </si>
  <si>
    <t>Manufactured Methane (Methane Facilities) (Details) - Methane Project [Member] - USD ($) $ in Thousands</t>
  </si>
  <si>
    <t>Property, Plant and Equipment [Line Items]</t>
  </si>
  <si>
    <t>Manufactured Methane facilities, net of impairment</t>
  </si>
  <si>
    <t>Accumulated depreciation</t>
  </si>
  <si>
    <t>Commitments And Contingencies (Narrative) (Details)</t>
  </si>
  <si>
    <t>Sep. 30, 2017USD ($)$ / bbl</t>
  </si>
  <si>
    <t>Sep. 30, 2015USD ($)</t>
  </si>
  <si>
    <t>Loss Contingencies [Line Items]</t>
  </si>
  <si>
    <t>Decrease in compensation</t>
  </si>
  <si>
    <t>Period of trailing average of WTI</t>
  </si>
  <si>
    <t>30 days</t>
  </si>
  <si>
    <t>Incidence Of Non-Compliance [Member]</t>
  </si>
  <si>
    <t>Maximum potential loss</t>
  </si>
  <si>
    <t>Litigation [Member]</t>
  </si>
  <si>
    <t>Requested recovery amount</t>
  </si>
  <si>
    <t>Compensation reduction until WTI posting | $ / bbl</t>
  </si>
  <si>
    <t>Compensation reimbursement at WTI posting | $ / bb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01614</v>
      </c>
    </row>
    <row r="11" spans="1:3">
      <c r="A11" s="4" t="s">
        <v>17</v>
      </c>
      <c r="B11" s="4" t="s">
        <v>18</v>
      </c>
    </row>
    <row r="12" spans="1:3">
      <c r="A12" s="4" t="s">
        <v>19</v>
      </c>
      <c r="B12" s="4" t="s">
        <v>20</v>
      </c>
    </row>
    <row r="13" spans="1:3">
      <c r="A13" s="4" t="s">
        <v>21</v>
      </c>
      <c r="C13" s="5" t="n">
        <v>10619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29</v>
      </c>
      <c r="B9" s="4" t="s">
        <v>178</v>
      </c>
    </row>
    <row r="10" spans="1:2">
      <c r="A10" s="4" t="s">
        <v>179</v>
      </c>
      <c r="B10" s="4" t="s">
        <v>180</v>
      </c>
    </row>
    <row r="11" spans="1:2">
      <c r="A11" s="4" t="s">
        <v>181</v>
      </c>
      <c r="B11" s="4" t="s">
        <v>182</v>
      </c>
    </row>
    <row r="12" spans="1:2">
      <c r="A12" s="4" t="s">
        <v>183</v>
      </c>
      <c r="B12"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0</v>
      </c>
      <c r="C3" s="7" t="n">
        <v>76</v>
      </c>
    </row>
    <row r="4" spans="1:3">
      <c r="A4" s="4" t="s">
        <v>26</v>
      </c>
      <c r="B4" s="5" t="n">
        <v>481</v>
      </c>
      <c r="C4" s="5" t="n">
        <v>490</v>
      </c>
    </row>
    <row r="5" spans="1:3">
      <c r="A5" s="4" t="s">
        <v>27</v>
      </c>
      <c r="B5" s="4" t="s">
        <v>28</v>
      </c>
      <c r="C5" s="4" t="s">
        <v>28</v>
      </c>
    </row>
    <row r="6" spans="1:3">
      <c r="A6" s="4" t="s">
        <v>29</v>
      </c>
      <c r="B6" s="5" t="n">
        <v>608</v>
      </c>
      <c r="C6" s="5" t="n">
        <v>627</v>
      </c>
    </row>
    <row r="7" spans="1:3">
      <c r="A7" s="4" t="s">
        <v>30</v>
      </c>
      <c r="B7" s="5" t="n">
        <v>190</v>
      </c>
      <c r="C7" s="5" t="n">
        <v>421</v>
      </c>
    </row>
    <row r="8" spans="1:3">
      <c r="A8" s="4" t="s">
        <v>31</v>
      </c>
      <c r="B8" s="5" t="n">
        <v>1569</v>
      </c>
      <c r="C8" s="5" t="n">
        <v>1614</v>
      </c>
    </row>
    <row r="9" spans="1:3">
      <c r="A9" s="4" t="s">
        <v>32</v>
      </c>
      <c r="B9" s="5" t="n">
        <v>13</v>
      </c>
      <c r="C9" s="5" t="n">
        <v>24</v>
      </c>
    </row>
    <row r="10" spans="1:3">
      <c r="A10" s="4" t="s">
        <v>33</v>
      </c>
      <c r="B10" s="5" t="n">
        <v>4739</v>
      </c>
      <c r="C10" s="5" t="n">
        <v>5225</v>
      </c>
    </row>
    <row r="11" spans="1:3">
      <c r="A11" s="4" t="s">
        <v>34</v>
      </c>
      <c r="B11" s="5" t="n">
        <v>1512</v>
      </c>
      <c r="C11" s="5" t="n">
        <v>1559</v>
      </c>
    </row>
    <row r="12" spans="1:3">
      <c r="A12" s="4" t="s">
        <v>35</v>
      </c>
      <c r="B12" s="5" t="n">
        <v>134</v>
      </c>
      <c r="C12" s="5" t="n">
        <v>140</v>
      </c>
    </row>
    <row r="13" spans="1:3">
      <c r="A13" s="4" t="s">
        <v>36</v>
      </c>
      <c r="B13" s="5" t="n">
        <v>7967</v>
      </c>
      <c r="C13" s="5" t="n">
        <v>8562</v>
      </c>
    </row>
    <row r="14" spans="1:3">
      <c r="A14" s="3" t="s">
        <v>37</v>
      </c>
    </row>
    <row r="15" spans="1:3">
      <c r="A15" s="4" t="s">
        <v>38</v>
      </c>
      <c r="B15" s="5" t="n">
        <v>178</v>
      </c>
      <c r="C15" s="5" t="n">
        <v>303</v>
      </c>
    </row>
    <row r="16" spans="1:3">
      <c r="A16" s="4" t="s">
        <v>39</v>
      </c>
      <c r="B16" s="5" t="n">
        <v>159</v>
      </c>
      <c r="C16" s="5" t="n">
        <v>159</v>
      </c>
    </row>
    <row r="17" spans="1:3">
      <c r="A17" s="4" t="s">
        <v>40</v>
      </c>
      <c r="B17" s="5" t="n">
        <v>385</v>
      </c>
      <c r="C17" s="5" t="n">
        <v>274</v>
      </c>
    </row>
    <row r="18" spans="1:3">
      <c r="A18" s="4" t="s">
        <v>41</v>
      </c>
      <c r="B18" s="5" t="n">
        <v>48</v>
      </c>
      <c r="C18" s="5" t="n">
        <v>55</v>
      </c>
    </row>
    <row r="19" spans="1:3">
      <c r="A19" s="4" t="s">
        <v>42</v>
      </c>
      <c r="B19" s="5" t="n">
        <v>770</v>
      </c>
      <c r="C19" s="5" t="n">
        <v>791</v>
      </c>
    </row>
    <row r="20" spans="1:3">
      <c r="A20" s="4" t="s">
        <v>43</v>
      </c>
      <c r="B20" s="5" t="n">
        <v>2120</v>
      </c>
      <c r="C20" s="5" t="n">
        <v>2046</v>
      </c>
    </row>
    <row r="21" spans="1:3">
      <c r="A21" s="4" t="s">
        <v>44</v>
      </c>
      <c r="B21" s="5" t="n">
        <v>37</v>
      </c>
      <c r="C21" s="5" t="n">
        <v>2447</v>
      </c>
    </row>
    <row r="22" spans="1:3">
      <c r="A22" s="4" t="s">
        <v>45</v>
      </c>
      <c r="B22" s="5" t="n">
        <v>2927</v>
      </c>
      <c r="C22" s="5" t="n">
        <v>5284</v>
      </c>
    </row>
    <row r="23" spans="1:3">
      <c r="A23" s="4" t="s">
        <v>46</v>
      </c>
      <c r="B23" s="4" t="s">
        <v>28</v>
      </c>
      <c r="C23" s="4" t="s">
        <v>28</v>
      </c>
    </row>
    <row r="24" spans="1:3">
      <c r="A24" s="3" t="s">
        <v>47</v>
      </c>
    </row>
    <row r="25" spans="1:3">
      <c r="A25" s="4" t="s">
        <v>48</v>
      </c>
      <c r="B25" s="4" t="s">
        <v>28</v>
      </c>
      <c r="C25" s="4" t="s">
        <v>28</v>
      </c>
    </row>
    <row r="26" spans="1:3">
      <c r="A26" s="4" t="s">
        <v>49</v>
      </c>
      <c r="B26" s="5" t="n">
        <v>11</v>
      </c>
      <c r="C26" s="5" t="n">
        <v>6</v>
      </c>
    </row>
    <row r="27" spans="1:3">
      <c r="A27" s="4" t="s">
        <v>50</v>
      </c>
      <c r="B27" s="5" t="n">
        <v>58250</v>
      </c>
      <c r="C27" s="5" t="n">
        <v>55787</v>
      </c>
    </row>
    <row r="28" spans="1:3">
      <c r="A28" s="4" t="s">
        <v>51</v>
      </c>
      <c r="B28" s="5" t="n">
        <v>-53221</v>
      </c>
      <c r="C28" s="5" t="n">
        <v>-52515</v>
      </c>
    </row>
    <row r="29" spans="1:3">
      <c r="A29" s="4" t="s">
        <v>52</v>
      </c>
      <c r="B29" s="5" t="n">
        <v>5040</v>
      </c>
      <c r="C29" s="5" t="n">
        <v>3278</v>
      </c>
    </row>
    <row r="30" spans="1:3">
      <c r="A30" s="4" t="s">
        <v>53</v>
      </c>
      <c r="B30" s="7" t="n">
        <v>7967</v>
      </c>
      <c r="C30" s="7" t="n">
        <v>8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29</v>
      </c>
    </row>
    <row r="4" spans="1:2">
      <c r="A4" s="4" t="s">
        <v>29</v>
      </c>
      <c r="B4" s="4" t="s">
        <v>186</v>
      </c>
    </row>
    <row r="5" spans="1:2">
      <c r="A5" s="4" t="s">
        <v>181</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3</v>
      </c>
      <c r="B1" s="2" t="s">
        <v>67</v>
      </c>
      <c r="D1" s="2" t="s">
        <v>1</v>
      </c>
    </row>
    <row r="2" spans="1:6">
      <c r="B2" s="2" t="s">
        <v>2</v>
      </c>
      <c r="C2" s="2" t="s">
        <v>68</v>
      </c>
      <c r="D2" s="2" t="s">
        <v>2</v>
      </c>
      <c r="E2" s="2" t="s">
        <v>68</v>
      </c>
      <c r="F2" s="2" t="s">
        <v>23</v>
      </c>
    </row>
    <row r="3" spans="1:6">
      <c r="A3" s="3" t="s">
        <v>129</v>
      </c>
    </row>
    <row r="4" spans="1:6">
      <c r="A4" s="4" t="s">
        <v>204</v>
      </c>
      <c r="B4" s="7" t="n">
        <v>0</v>
      </c>
      <c r="D4" s="7" t="n">
        <v>0</v>
      </c>
      <c r="F4" s="7" t="n">
        <v>0</v>
      </c>
    </row>
    <row r="5" spans="1:6">
      <c r="A5" s="4" t="s">
        <v>205</v>
      </c>
      <c r="B5" s="5" t="n">
        <v>0</v>
      </c>
      <c r="C5" s="7" t="n">
        <v>0</v>
      </c>
      <c r="D5" s="5" t="n">
        <v>0</v>
      </c>
      <c r="E5" s="7" t="n">
        <v>0</v>
      </c>
    </row>
    <row r="6" spans="1:6">
      <c r="A6" s="4" t="s">
        <v>206</v>
      </c>
      <c r="B6" s="5" t="n">
        <v>0</v>
      </c>
      <c r="D6" s="7" t="n">
        <v>0</v>
      </c>
      <c r="F6" s="7" t="n">
        <v>106000</v>
      </c>
    </row>
    <row r="7" spans="1:6">
      <c r="A7" s="4" t="s">
        <v>207</v>
      </c>
      <c r="D7" s="4" t="s">
        <v>208</v>
      </c>
    </row>
    <row r="8" spans="1:6">
      <c r="A8" s="4" t="s">
        <v>78</v>
      </c>
      <c r="B8" s="4" t="s">
        <v>28</v>
      </c>
      <c r="C8" s="7" t="n">
        <v>632000</v>
      </c>
      <c r="D8" s="4" t="s">
        <v>28</v>
      </c>
      <c r="E8" s="7" t="n">
        <v>2718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3</v>
      </c>
    </row>
    <row r="2" spans="1:3">
      <c r="A2" s="3" t="s">
        <v>129</v>
      </c>
    </row>
    <row r="3" spans="1:3">
      <c r="A3" s="4" t="s">
        <v>210</v>
      </c>
      <c r="B3" s="7" t="n">
        <v>486</v>
      </c>
      <c r="C3" s="7" t="n">
        <v>505</v>
      </c>
    </row>
    <row r="4" spans="1:3">
      <c r="A4" s="4" t="s">
        <v>211</v>
      </c>
      <c r="B4" s="5" t="n">
        <v>122</v>
      </c>
      <c r="C4" s="5" t="n">
        <v>122</v>
      </c>
    </row>
    <row r="5" spans="1:3">
      <c r="A5" s="4" t="s">
        <v>212</v>
      </c>
      <c r="B5" s="7" t="n">
        <v>608</v>
      </c>
      <c r="C5" s="7" t="n">
        <v>6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3</v>
      </c>
    </row>
    <row r="2" spans="1:3">
      <c r="A2" s="3" t="s">
        <v>214</v>
      </c>
    </row>
    <row r="3" spans="1:3">
      <c r="A3" s="4" t="s">
        <v>55</v>
      </c>
      <c r="B3" s="7" t="n">
        <v>-14</v>
      </c>
      <c r="C3" s="7" t="n">
        <v>-14</v>
      </c>
    </row>
    <row r="4" spans="1:3">
      <c r="A4" s="4" t="s">
        <v>215</v>
      </c>
      <c r="B4" s="5" t="n">
        <v>481</v>
      </c>
      <c r="C4" s="5" t="n">
        <v>490</v>
      </c>
    </row>
    <row r="5" spans="1:3">
      <c r="A5" s="4" t="s">
        <v>216</v>
      </c>
    </row>
    <row r="6" spans="1:3">
      <c r="A6" s="3" t="s">
        <v>214</v>
      </c>
    </row>
    <row r="7" spans="1:3">
      <c r="A7" s="4" t="s">
        <v>101</v>
      </c>
      <c r="B7" s="5" t="n">
        <v>455</v>
      </c>
      <c r="C7" s="5" t="n">
        <v>476</v>
      </c>
    </row>
    <row r="8" spans="1:3">
      <c r="A8" s="4" t="s">
        <v>217</v>
      </c>
    </row>
    <row r="9" spans="1:3">
      <c r="A9" s="3" t="s">
        <v>214</v>
      </c>
    </row>
    <row r="10" spans="1:3">
      <c r="A10" s="4" t="s">
        <v>101</v>
      </c>
      <c r="B10" s="5" t="n">
        <v>22</v>
      </c>
      <c r="C10" s="5" t="n">
        <v>21</v>
      </c>
    </row>
    <row r="11" spans="1:3">
      <c r="A11" s="4" t="s">
        <v>218</v>
      </c>
    </row>
    <row r="12" spans="1:3">
      <c r="A12" s="3" t="s">
        <v>214</v>
      </c>
    </row>
    <row r="13" spans="1:3">
      <c r="A13" s="4" t="s">
        <v>101</v>
      </c>
      <c r="B13" s="7" t="n">
        <v>18</v>
      </c>
      <c r="C13" s="7" t="n">
        <v>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19</v>
      </c>
      <c r="B1" s="2" t="s">
        <v>67</v>
      </c>
      <c r="D1" s="2" t="s">
        <v>1</v>
      </c>
      <c r="F1" s="2" t="s">
        <v>220</v>
      </c>
    </row>
    <row r="2" spans="1:8">
      <c r="B2" s="2" t="s">
        <v>2</v>
      </c>
      <c r="C2" s="2" t="s">
        <v>68</v>
      </c>
      <c r="D2" s="2" t="s">
        <v>2</v>
      </c>
      <c r="E2" s="2" t="s">
        <v>68</v>
      </c>
      <c r="F2" s="2" t="s">
        <v>23</v>
      </c>
      <c r="G2" s="2" t="s">
        <v>221</v>
      </c>
      <c r="H2" s="2" t="s">
        <v>222</v>
      </c>
    </row>
    <row r="3" spans="1:8">
      <c r="A3" s="4" t="s">
        <v>80</v>
      </c>
      <c r="B3" s="7" t="n">
        <v>-315000</v>
      </c>
      <c r="C3" s="7" t="n">
        <v>-908000</v>
      </c>
      <c r="D3" s="7" t="n">
        <v>-706000</v>
      </c>
      <c r="E3" s="7" t="n">
        <v>-3939000</v>
      </c>
      <c r="F3" s="7" t="n">
        <v>4200000</v>
      </c>
    </row>
    <row r="4" spans="1:8">
      <c r="A4" s="4" t="s">
        <v>223</v>
      </c>
    </row>
    <row r="5" spans="1:8">
      <c r="A5" s="4" t="s">
        <v>224</v>
      </c>
      <c r="B5" s="7" t="n">
        <v>1250000</v>
      </c>
      <c r="D5" s="7" t="n">
        <v>1250000</v>
      </c>
      <c r="G5" s="7" t="n">
        <v>1250000</v>
      </c>
      <c r="H5" s="7" t="n">
        <v>3000000</v>
      </c>
    </row>
    <row r="6" spans="1:8">
      <c r="A6" s="4" t="s">
        <v>225</v>
      </c>
      <c r="G6"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3</v>
      </c>
    </row>
    <row r="2" spans="1:3">
      <c r="A2" s="4" t="s">
        <v>55</v>
      </c>
      <c r="B2" s="7" t="n">
        <v>14</v>
      </c>
      <c r="C2" s="7" t="n">
        <v>14</v>
      </c>
    </row>
    <row r="3" spans="1:3">
      <c r="A3" s="4" t="s">
        <v>56</v>
      </c>
      <c r="B3" s="5" t="n">
        <v>25000000</v>
      </c>
      <c r="C3" s="5" t="n">
        <v>25000000</v>
      </c>
    </row>
    <row r="4" spans="1:3">
      <c r="A4" s="4" t="s">
        <v>57</v>
      </c>
      <c r="B4" s="8" t="n">
        <v>0.001</v>
      </c>
      <c r="C4" s="8" t="n">
        <v>0.001</v>
      </c>
    </row>
    <row r="5" spans="1:3">
      <c r="A5" s="4" t="s">
        <v>58</v>
      </c>
      <c r="B5" s="5" t="n">
        <v>100000000</v>
      </c>
      <c r="C5" s="5" t="n">
        <v>100000000</v>
      </c>
    </row>
    <row r="6" spans="1:3">
      <c r="A6" s="4" t="s">
        <v>59</v>
      </c>
      <c r="B6" s="5" t="n">
        <v>10614523</v>
      </c>
      <c r="C6" s="5" t="n">
        <v>6097723</v>
      </c>
    </row>
    <row r="7" spans="1:3">
      <c r="A7" s="4" t="s">
        <v>60</v>
      </c>
      <c r="B7" s="5" t="n">
        <v>10614523</v>
      </c>
      <c r="C7" s="5" t="n">
        <v>6097723</v>
      </c>
    </row>
    <row r="8" spans="1:3">
      <c r="A8" s="4" t="s">
        <v>61</v>
      </c>
    </row>
    <row r="9" spans="1:3">
      <c r="A9" s="4" t="s">
        <v>55</v>
      </c>
      <c r="B9" s="7" t="n">
        <v>159</v>
      </c>
      <c r="C9" s="7" t="n">
        <v>159</v>
      </c>
    </row>
    <row r="10" spans="1:3">
      <c r="A10" s="4" t="s">
        <v>62</v>
      </c>
    </row>
    <row r="11" spans="1:3">
      <c r="A11" s="4" t="s">
        <v>63</v>
      </c>
      <c r="B11" s="9" t="n">
        <v>0.0001</v>
      </c>
      <c r="C11" s="9" t="n">
        <v>0.0001</v>
      </c>
    </row>
    <row r="12" spans="1:3">
      <c r="A12" s="4" t="s">
        <v>56</v>
      </c>
      <c r="B12" s="5" t="n">
        <v>10000</v>
      </c>
      <c r="C12" s="5" t="n">
        <v>10000</v>
      </c>
    </row>
    <row r="13" spans="1:3">
      <c r="A13" s="4" t="s">
        <v>64</v>
      </c>
      <c r="B13" s="5" t="n">
        <v>0</v>
      </c>
      <c r="C13" s="5" t="n">
        <v>0</v>
      </c>
    </row>
    <row r="14" spans="1:3">
      <c r="A14" s="4" t="s">
        <v>65</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226</v>
      </c>
      <c r="B1" s="2" t="s">
        <v>67</v>
      </c>
      <c r="D1" s="2" t="s">
        <v>1</v>
      </c>
    </row>
    <row r="2" spans="1:6">
      <c r="B2" s="2" t="s">
        <v>2</v>
      </c>
      <c r="C2" s="2" t="s">
        <v>68</v>
      </c>
      <c r="D2" s="2" t="s">
        <v>2</v>
      </c>
      <c r="E2" s="2" t="s">
        <v>68</v>
      </c>
      <c r="F2" s="2" t="s">
        <v>23</v>
      </c>
    </row>
    <row r="3" spans="1:6">
      <c r="A3" s="3" t="s">
        <v>135</v>
      </c>
    </row>
    <row r="4" spans="1:6">
      <c r="A4" s="4" t="s">
        <v>227</v>
      </c>
      <c r="B4" s="4" t="s">
        <v>28</v>
      </c>
      <c r="C4" s="4" t="s">
        <v>28</v>
      </c>
      <c r="D4" s="4" t="s">
        <v>28</v>
      </c>
      <c r="E4" s="4" t="s">
        <v>28</v>
      </c>
    </row>
    <row r="5" spans="1:6">
      <c r="A5" s="4" t="s">
        <v>228</v>
      </c>
      <c r="B5" s="7" t="n">
        <v>0</v>
      </c>
      <c r="D5" s="7" t="n">
        <v>0</v>
      </c>
    </row>
    <row r="6" spans="1:6">
      <c r="A6" s="4" t="s">
        <v>229</v>
      </c>
      <c r="F6" s="7" t="n">
        <v>264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7"/>
    <col customWidth="1" max="7" min="7" width="24"/>
    <col customWidth="1" max="8" min="8" width="37"/>
    <col customWidth="1" max="9" min="9" width="37"/>
    <col customWidth="1" max="10" min="10" width="24"/>
  </cols>
  <sheetData>
    <row r="1" spans="1:10">
      <c r="A1" s="1" t="s">
        <v>230</v>
      </c>
      <c r="B1" s="2" t="s">
        <v>231</v>
      </c>
      <c r="C1" s="2" t="s">
        <v>232</v>
      </c>
      <c r="D1" s="2" t="s">
        <v>233</v>
      </c>
      <c r="E1" s="2" t="s">
        <v>234</v>
      </c>
      <c r="F1" s="2" t="s">
        <v>235</v>
      </c>
      <c r="G1" s="2" t="s">
        <v>236</v>
      </c>
      <c r="H1" s="2" t="s">
        <v>237</v>
      </c>
      <c r="I1" s="2" t="s">
        <v>238</v>
      </c>
      <c r="J1" s="2" t="s">
        <v>239</v>
      </c>
    </row>
    <row r="2" spans="1:10">
      <c r="A2" s="3" t="s">
        <v>240</v>
      </c>
    </row>
    <row r="3" spans="1:10">
      <c r="A3" s="4" t="s">
        <v>241</v>
      </c>
      <c r="H3" s="8" t="n">
        <v>0.001</v>
      </c>
      <c r="I3" s="8" t="n">
        <v>0.001</v>
      </c>
    </row>
    <row r="4" spans="1:10">
      <c r="A4" s="4" t="s">
        <v>56</v>
      </c>
      <c r="H4" s="5" t="n">
        <v>25000000</v>
      </c>
      <c r="I4" s="5" t="n">
        <v>25000000</v>
      </c>
    </row>
    <row r="5" spans="1:10">
      <c r="A5" s="4" t="s">
        <v>242</v>
      </c>
      <c r="H5" s="7" t="n">
        <v>102000</v>
      </c>
    </row>
    <row r="6" spans="1:10">
      <c r="A6" s="4" t="s">
        <v>243</v>
      </c>
      <c r="G6" s="5" t="n">
        <v>4</v>
      </c>
    </row>
    <row r="7" spans="1:10">
      <c r="A7" s="4" t="s">
        <v>244</v>
      </c>
      <c r="H7" s="7" t="n">
        <v>2699000</v>
      </c>
    </row>
    <row r="8" spans="1:10">
      <c r="A8" s="4" t="s">
        <v>245</v>
      </c>
      <c r="H8" s="11" t="n">
        <v>0.001</v>
      </c>
    </row>
    <row r="9" spans="1:10">
      <c r="A9" s="4" t="s">
        <v>246</v>
      </c>
      <c r="J9" s="10" t="n">
        <v>1.1</v>
      </c>
    </row>
    <row r="10" spans="1:10">
      <c r="A10" s="4" t="s">
        <v>247</v>
      </c>
    </row>
    <row r="11" spans="1:10">
      <c r="A11" s="3" t="s">
        <v>240</v>
      </c>
    </row>
    <row r="12" spans="1:10">
      <c r="A12" s="4" t="s">
        <v>248</v>
      </c>
      <c r="E12" s="7" t="n">
        <v>1</v>
      </c>
    </row>
    <row r="13" spans="1:10">
      <c r="A13" s="4" t="s">
        <v>249</v>
      </c>
      <c r="E13" s="4" t="s">
        <v>250</v>
      </c>
    </row>
    <row r="14" spans="1:10">
      <c r="A14" s="4" t="s">
        <v>251</v>
      </c>
    </row>
    <row r="15" spans="1:10">
      <c r="A15" s="3" t="s">
        <v>240</v>
      </c>
    </row>
    <row r="16" spans="1:10">
      <c r="A16" s="4" t="s">
        <v>252</v>
      </c>
      <c r="F16" s="5" t="n">
        <v>4498698</v>
      </c>
    </row>
    <row r="17" spans="1:10">
      <c r="A17" s="4" t="s">
        <v>242</v>
      </c>
      <c r="F17" s="7" t="n">
        <v>242000</v>
      </c>
      <c r="I17" s="7" t="n">
        <v>140000</v>
      </c>
    </row>
    <row r="18" spans="1:10">
      <c r="A18" s="4" t="s">
        <v>244</v>
      </c>
      <c r="F18" s="7" t="n">
        <v>2700000</v>
      </c>
    </row>
    <row r="19" spans="1:10">
      <c r="A19" s="4" t="s">
        <v>253</v>
      </c>
      <c r="H19" s="4" t="s">
        <v>254</v>
      </c>
    </row>
    <row r="20" spans="1:10">
      <c r="A20" s="4" t="s">
        <v>255</v>
      </c>
      <c r="H20" s="4" t="s">
        <v>256</v>
      </c>
    </row>
    <row r="21" spans="1:10">
      <c r="A21" s="4" t="s">
        <v>257</v>
      </c>
      <c r="H21" s="4" t="s">
        <v>258</v>
      </c>
    </row>
    <row r="22" spans="1:10">
      <c r="A22" s="4" t="s">
        <v>259</v>
      </c>
    </row>
    <row r="23" spans="1:10">
      <c r="A23" s="3" t="s">
        <v>240</v>
      </c>
    </row>
    <row r="24" spans="1:10">
      <c r="A24" s="4" t="s">
        <v>252</v>
      </c>
      <c r="C24" s="5" t="n">
        <v>5571</v>
      </c>
      <c r="D24" s="5" t="n">
        <v>7267</v>
      </c>
      <c r="G24" s="5" t="n">
        <v>5264</v>
      </c>
    </row>
    <row r="25" spans="1:10">
      <c r="A25" s="4" t="s">
        <v>243</v>
      </c>
      <c r="C25" s="5" t="n">
        <v>4</v>
      </c>
      <c r="D25" s="5" t="n">
        <v>4</v>
      </c>
    </row>
    <row r="26" spans="1:10">
      <c r="A26" s="4" t="s">
        <v>260</v>
      </c>
    </row>
    <row r="27" spans="1:10">
      <c r="A27" s="3" t="s">
        <v>240</v>
      </c>
    </row>
    <row r="28" spans="1:10">
      <c r="A28" s="4" t="s">
        <v>252</v>
      </c>
      <c r="B28" s="5" t="n">
        <v>5401</v>
      </c>
    </row>
    <row r="29" spans="1:10">
      <c r="A29" s="4" t="s">
        <v>243</v>
      </c>
      <c r="B29" s="5" t="n">
        <v>4</v>
      </c>
    </row>
    <row r="30" spans="1:10">
      <c r="A30" s="4" t="s">
        <v>261</v>
      </c>
    </row>
    <row r="31" spans="1:10">
      <c r="A31" s="3" t="s">
        <v>240</v>
      </c>
    </row>
    <row r="32" spans="1:10">
      <c r="A32" s="4" t="s">
        <v>252</v>
      </c>
      <c r="F32" s="5" t="n">
        <v>3293407</v>
      </c>
    </row>
    <row r="33" spans="1:10">
      <c r="A33" s="4" t="s">
        <v>62</v>
      </c>
    </row>
    <row r="34" spans="1:10">
      <c r="A34" s="3" t="s">
        <v>240</v>
      </c>
    </row>
    <row r="35" spans="1:10">
      <c r="A35" s="4" t="s">
        <v>56</v>
      </c>
      <c r="H35" s="5" t="n">
        <v>10000</v>
      </c>
      <c r="I35" s="5" t="n">
        <v>10000</v>
      </c>
    </row>
    <row r="36" spans="1:10">
      <c r="A36" s="4" t="s">
        <v>64</v>
      </c>
      <c r="H36" s="5" t="n">
        <v>0</v>
      </c>
      <c r="I36" s="5" t="n">
        <v>0</v>
      </c>
    </row>
    <row r="37" spans="1:10">
      <c r="A37" s="4" t="s">
        <v>262</v>
      </c>
    </row>
    <row r="38" spans="1:10">
      <c r="A38" s="3" t="s">
        <v>240</v>
      </c>
    </row>
    <row r="39" spans="1:10">
      <c r="A39" s="4" t="s">
        <v>64</v>
      </c>
      <c r="H39"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3</v>
      </c>
      <c r="B1" s="2" t="s">
        <v>67</v>
      </c>
      <c r="D1" s="2" t="s">
        <v>1</v>
      </c>
      <c r="F1" s="2" t="s">
        <v>220</v>
      </c>
    </row>
    <row r="2" spans="1:6">
      <c r="B2" s="2" t="s">
        <v>2</v>
      </c>
      <c r="C2" s="2" t="s">
        <v>68</v>
      </c>
      <c r="D2" s="2" t="s">
        <v>2</v>
      </c>
      <c r="E2" s="2" t="s">
        <v>68</v>
      </c>
      <c r="F2" s="2" t="s">
        <v>23</v>
      </c>
    </row>
    <row r="3" spans="1:6">
      <c r="A3" s="3" t="s">
        <v>141</v>
      </c>
    </row>
    <row r="4" spans="1:6">
      <c r="A4" s="4" t="s">
        <v>87</v>
      </c>
      <c r="B4" s="7" t="n">
        <v>-315</v>
      </c>
      <c r="C4" s="7" t="n">
        <v>-908</v>
      </c>
      <c r="D4" s="7" t="n">
        <v>-706</v>
      </c>
      <c r="E4" s="7" t="n">
        <v>-3939</v>
      </c>
      <c r="F4" s="7" t="n">
        <v>4200</v>
      </c>
    </row>
    <row r="5" spans="1:6">
      <c r="A5" s="4" t="s">
        <v>264</v>
      </c>
      <c r="B5" s="5" t="n">
        <v>10614402</v>
      </c>
      <c r="C5" s="5" t="n">
        <v>6093579</v>
      </c>
      <c r="D5" s="5" t="n">
        <v>9899696</v>
      </c>
      <c r="E5" s="5" t="n">
        <v>6088834</v>
      </c>
    </row>
    <row r="6" spans="1:6">
      <c r="A6" s="4" t="s">
        <v>265</v>
      </c>
      <c r="B6" s="4" t="s">
        <v>28</v>
      </c>
      <c r="C6" s="4" t="s">
        <v>28</v>
      </c>
      <c r="D6" s="4" t="s">
        <v>28</v>
      </c>
      <c r="E6" s="4" t="s">
        <v>28</v>
      </c>
    </row>
    <row r="7" spans="1:6">
      <c r="A7" s="4" t="s">
        <v>266</v>
      </c>
      <c r="B7" s="5" t="n">
        <v>10614402</v>
      </c>
      <c r="C7" s="5" t="n">
        <v>6093579</v>
      </c>
      <c r="D7" s="5" t="n">
        <v>9899696</v>
      </c>
      <c r="E7" s="5" t="n">
        <v>6088834</v>
      </c>
    </row>
    <row r="8" spans="1:6">
      <c r="A8" s="4" t="s">
        <v>89</v>
      </c>
      <c r="B8" s="10" t="n">
        <v>-0.03</v>
      </c>
      <c r="C8" s="10" t="n">
        <v>-0.15</v>
      </c>
      <c r="D8" s="10" t="n">
        <v>-0.07000000000000001</v>
      </c>
      <c r="E8" s="10" t="n">
        <v>-0.65</v>
      </c>
    </row>
    <row r="9" spans="1:6">
      <c r="A9" s="4" t="s">
        <v>267</v>
      </c>
      <c r="B9" s="10" t="n">
        <v>-0.03</v>
      </c>
      <c r="C9" s="10" t="n">
        <v>-0.15</v>
      </c>
      <c r="D9" s="10" t="n">
        <v>-0.07000000000000001</v>
      </c>
      <c r="E9" s="10" t="n">
        <v>-0.65</v>
      </c>
    </row>
    <row r="10" spans="1:6">
      <c r="A10" s="4" t="s">
        <v>268</v>
      </c>
      <c r="E10" s="5" t="n">
        <v>1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69</v>
      </c>
      <c r="B1" s="2" t="s">
        <v>270</v>
      </c>
      <c r="C1" s="2" t="s">
        <v>2</v>
      </c>
      <c r="D1" s="2" t="s">
        <v>68</v>
      </c>
      <c r="E1" s="2" t="s">
        <v>2</v>
      </c>
      <c r="F1" s="2" t="s">
        <v>68</v>
      </c>
      <c r="G1" s="2" t="s">
        <v>23</v>
      </c>
    </row>
    <row r="2" spans="1:7">
      <c r="A2" s="3" t="s">
        <v>271</v>
      </c>
    </row>
    <row r="3" spans="1:7">
      <c r="A3" s="4" t="s">
        <v>205</v>
      </c>
      <c r="C3" s="7" t="n">
        <v>0</v>
      </c>
      <c r="D3" s="7" t="n">
        <v>0</v>
      </c>
      <c r="E3" s="7" t="n">
        <v>0</v>
      </c>
      <c r="F3" s="7" t="n">
        <v>0</v>
      </c>
    </row>
    <row r="4" spans="1:7">
      <c r="A4" s="4" t="s">
        <v>272</v>
      </c>
      <c r="B4" s="4" t="s">
        <v>273</v>
      </c>
    </row>
    <row r="5" spans="1:7">
      <c r="A5" s="4" t="s">
        <v>274</v>
      </c>
      <c r="C5" s="5" t="n">
        <v>0</v>
      </c>
      <c r="E5" s="5" t="n">
        <v>0</v>
      </c>
    </row>
    <row r="6" spans="1:7">
      <c r="A6" s="4" t="s">
        <v>275</v>
      </c>
      <c r="C6" s="5" t="n">
        <v>14000</v>
      </c>
      <c r="E6" s="5" t="n">
        <v>14000</v>
      </c>
      <c r="G6" s="7" t="n">
        <v>14000</v>
      </c>
    </row>
    <row r="7" spans="1:7">
      <c r="A7" s="4" t="s">
        <v>276</v>
      </c>
      <c r="C7" s="4" t="s">
        <v>28</v>
      </c>
      <c r="E7" s="4" t="s">
        <v>28</v>
      </c>
      <c r="G7" s="4" t="s">
        <v>28</v>
      </c>
    </row>
    <row r="8" spans="1:7">
      <c r="A8" s="4" t="s">
        <v>277</v>
      </c>
    </row>
    <row r="9" spans="1:7">
      <c r="A9" s="3" t="s">
        <v>271</v>
      </c>
    </row>
    <row r="10" spans="1:7">
      <c r="A10" s="4" t="s">
        <v>278</v>
      </c>
      <c r="E10" s="4" t="s">
        <v>279</v>
      </c>
    </row>
    <row r="11" spans="1:7">
      <c r="A11" s="4" t="s">
        <v>280</v>
      </c>
    </row>
    <row r="12" spans="1:7">
      <c r="A12" s="3" t="s">
        <v>271</v>
      </c>
    </row>
    <row r="13" spans="1:7">
      <c r="A13" s="4" t="s">
        <v>281</v>
      </c>
      <c r="C13" s="5" t="n">
        <v>159000</v>
      </c>
      <c r="E13" s="7" t="n">
        <v>159000</v>
      </c>
      <c r="G13" s="5" t="n">
        <v>159000</v>
      </c>
    </row>
    <row r="14" spans="1:7">
      <c r="A14" s="4" t="s">
        <v>282</v>
      </c>
      <c r="C14" s="5" t="n">
        <v>159000</v>
      </c>
      <c r="E14" s="5" t="n">
        <v>159000</v>
      </c>
    </row>
    <row r="15" spans="1:7">
      <c r="A15" s="4" t="s">
        <v>283</v>
      </c>
    </row>
    <row r="16" spans="1:7">
      <c r="A16" s="3" t="s">
        <v>271</v>
      </c>
    </row>
    <row r="17" spans="1:7">
      <c r="A17" s="4" t="s">
        <v>205</v>
      </c>
      <c r="E17" s="5" t="n">
        <v>0</v>
      </c>
    </row>
    <row r="18" spans="1:7">
      <c r="A18" s="4" t="s">
        <v>284</v>
      </c>
      <c r="E18" s="5" t="n">
        <v>0</v>
      </c>
    </row>
    <row r="19" spans="1:7">
      <c r="A19" s="4" t="s">
        <v>61</v>
      </c>
    </row>
    <row r="20" spans="1:7">
      <c r="A20" s="3" t="s">
        <v>271</v>
      </c>
    </row>
    <row r="21" spans="1:7">
      <c r="A21" s="4" t="s">
        <v>275</v>
      </c>
      <c r="C21" s="5" t="n">
        <v>159000</v>
      </c>
      <c r="E21" s="5" t="n">
        <v>159000</v>
      </c>
      <c r="G21" s="5" t="n">
        <v>159000</v>
      </c>
    </row>
    <row r="22" spans="1:7">
      <c r="A22" s="4" t="s">
        <v>285</v>
      </c>
    </row>
    <row r="23" spans="1:7">
      <c r="A23" s="3" t="s">
        <v>271</v>
      </c>
    </row>
    <row r="24" spans="1:7">
      <c r="A24" s="4" t="s">
        <v>286</v>
      </c>
      <c r="C24" s="5" t="n">
        <v>159000</v>
      </c>
      <c r="E24" s="5" t="n">
        <v>159000</v>
      </c>
      <c r="G24" s="5" t="n">
        <v>159000</v>
      </c>
    </row>
    <row r="25" spans="1:7">
      <c r="A25" s="4" t="s">
        <v>276</v>
      </c>
      <c r="C25" s="7" t="n">
        <v>159</v>
      </c>
      <c r="E25" s="7" t="n">
        <v>159</v>
      </c>
      <c r="G2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67</v>
      </c>
      <c r="D1" s="2" t="s">
        <v>1</v>
      </c>
    </row>
    <row r="2" spans="1:6">
      <c r="B2" s="2" t="s">
        <v>2</v>
      </c>
      <c r="C2" s="2" t="s">
        <v>68</v>
      </c>
      <c r="D2" s="2" t="s">
        <v>2</v>
      </c>
      <c r="E2" s="2" t="s">
        <v>68</v>
      </c>
      <c r="F2" s="2" t="s">
        <v>23</v>
      </c>
    </row>
    <row r="3" spans="1:6">
      <c r="A3" s="3" t="s">
        <v>150</v>
      </c>
    </row>
    <row r="4" spans="1:6">
      <c r="A4" s="4" t="s">
        <v>70</v>
      </c>
      <c r="B4" s="7" t="n">
        <v>5545000</v>
      </c>
      <c r="D4" s="7" t="n">
        <v>5545000</v>
      </c>
      <c r="F4" s="7" t="n">
        <v>5315000</v>
      </c>
    </row>
    <row r="5" spans="1:6">
      <c r="A5" s="4" t="s">
        <v>206</v>
      </c>
      <c r="F5" s="5" t="n">
        <v>106000</v>
      </c>
    </row>
    <row r="6" spans="1:6">
      <c r="A6" s="4" t="s">
        <v>288</v>
      </c>
      <c r="B6" s="5" t="n">
        <v>-806000</v>
      </c>
      <c r="D6" s="5" t="n">
        <v>-806000</v>
      </c>
      <c r="F6" s="5" t="n">
        <v>-196000</v>
      </c>
    </row>
    <row r="7" spans="1:6">
      <c r="A7" s="4" t="s">
        <v>289</v>
      </c>
      <c r="B7" s="5" t="n">
        <v>4739000</v>
      </c>
      <c r="D7" s="5" t="n">
        <v>4739000</v>
      </c>
      <c r="F7" s="7" t="n">
        <v>5225000</v>
      </c>
    </row>
    <row r="8" spans="1:6">
      <c r="A8" s="4" t="s">
        <v>290</v>
      </c>
      <c r="D8" s="5" t="n">
        <v>608000</v>
      </c>
      <c r="E8" s="7" t="n">
        <v>806000</v>
      </c>
    </row>
    <row r="9" spans="1:6">
      <c r="A9" s="4" t="s">
        <v>78</v>
      </c>
      <c r="B9" s="4" t="s">
        <v>28</v>
      </c>
      <c r="C9" s="7" t="n">
        <v>632000</v>
      </c>
      <c r="D9" s="4" t="s">
        <v>28</v>
      </c>
      <c r="E9" s="7" t="n">
        <v>2718000</v>
      </c>
    </row>
    <row r="10" spans="1:6">
      <c r="A10" s="4" t="s">
        <v>291</v>
      </c>
      <c r="D10" s="7" t="n">
        <v>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8</v>
      </c>
    </row>
    <row r="3" spans="1:3">
      <c r="A3" s="3" t="s">
        <v>153</v>
      </c>
    </row>
    <row r="4" spans="1:3">
      <c r="A4" s="4" t="s">
        <v>293</v>
      </c>
      <c r="B4" s="7" t="n">
        <v>2046</v>
      </c>
    </row>
    <row r="5" spans="1:3">
      <c r="A5" s="4" t="s">
        <v>294</v>
      </c>
      <c r="B5" s="5" t="n">
        <v>107</v>
      </c>
      <c r="C5" s="7" t="n">
        <v>107</v>
      </c>
    </row>
    <row r="6" spans="1:3">
      <c r="A6" s="4" t="s">
        <v>295</v>
      </c>
      <c r="B6" s="5" t="n">
        <v>1</v>
      </c>
    </row>
    <row r="7" spans="1:3">
      <c r="A7" s="4" t="s">
        <v>296</v>
      </c>
      <c r="B7" s="5" t="n">
        <v>-34</v>
      </c>
    </row>
    <row r="8" spans="1:3">
      <c r="A8" s="4" t="s">
        <v>293</v>
      </c>
      <c r="B8" s="7" t="n">
        <v>21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297</v>
      </c>
      <c r="B1" s="2" t="s">
        <v>298</v>
      </c>
      <c r="C1" s="2" t="s">
        <v>299</v>
      </c>
      <c r="D1" s="2" t="s">
        <v>300</v>
      </c>
      <c r="E1" s="2" t="s">
        <v>301</v>
      </c>
    </row>
    <row r="2" spans="1:5">
      <c r="A2" s="3" t="s">
        <v>302</v>
      </c>
    </row>
    <row r="3" spans="1:5">
      <c r="A3" s="4" t="s">
        <v>303</v>
      </c>
      <c r="C3" s="7" t="n">
        <v>0</v>
      </c>
    </row>
    <row r="4" spans="1:5">
      <c r="A4" s="4" t="s">
        <v>304</v>
      </c>
      <c r="E4" s="7" t="n">
        <v>24</v>
      </c>
    </row>
    <row r="5" spans="1:5">
      <c r="A5" s="4" t="s">
        <v>223</v>
      </c>
    </row>
    <row r="6" spans="1:5">
      <c r="A6" s="3" t="s">
        <v>302</v>
      </c>
    </row>
    <row r="7" spans="1:5">
      <c r="A7" s="4" t="s">
        <v>305</v>
      </c>
      <c r="C7" s="4" t="s">
        <v>306</v>
      </c>
    </row>
    <row r="8" spans="1:5">
      <c r="A8" s="4" t="s">
        <v>307</v>
      </c>
      <c r="C8" s="4" t="s">
        <v>308</v>
      </c>
    </row>
    <row r="9" spans="1:5">
      <c r="A9" s="4" t="s">
        <v>309</v>
      </c>
      <c r="B9" s="4" t="s">
        <v>310</v>
      </c>
    </row>
    <row r="10" spans="1:5">
      <c r="A10" s="4" t="s">
        <v>311</v>
      </c>
      <c r="C10" s="7" t="n">
        <v>40000</v>
      </c>
    </row>
    <row r="11" spans="1:5">
      <c r="A11" s="4" t="s">
        <v>224</v>
      </c>
      <c r="B11" s="7" t="n">
        <v>1250</v>
      </c>
      <c r="C11" s="5" t="n">
        <v>1250</v>
      </c>
      <c r="D11" s="7" t="n">
        <v>3000</v>
      </c>
    </row>
    <row r="12" spans="1:5">
      <c r="A12" s="4" t="s">
        <v>312</v>
      </c>
    </row>
    <row r="13" spans="1:5">
      <c r="A13" s="3" t="s">
        <v>302</v>
      </c>
    </row>
    <row r="14" spans="1:5">
      <c r="A14" s="4" t="s">
        <v>311</v>
      </c>
      <c r="C14" s="7" t="n">
        <v>40000</v>
      </c>
    </row>
    <row r="15" spans="1:5">
      <c r="A15" s="4" t="s">
        <v>313</v>
      </c>
    </row>
    <row r="16" spans="1:5">
      <c r="A16" s="3" t="s">
        <v>302</v>
      </c>
    </row>
    <row r="17" spans="1:5">
      <c r="A17" s="4" t="s">
        <v>314</v>
      </c>
      <c r="C17" s="4" t="s">
        <v>315</v>
      </c>
    </row>
    <row r="18" spans="1:5">
      <c r="A18" s="4" t="s">
        <v>316</v>
      </c>
    </row>
    <row r="19" spans="1:5">
      <c r="A19" s="3" t="s">
        <v>302</v>
      </c>
    </row>
    <row r="20" spans="1:5">
      <c r="A20" s="4" t="s">
        <v>317</v>
      </c>
      <c r="B20" s="12" t="n">
        <v>3.5</v>
      </c>
    </row>
    <row r="21" spans="1:5">
      <c r="A21" s="4" t="s">
        <v>318</v>
      </c>
    </row>
    <row r="22" spans="1:5">
      <c r="A22" s="3" t="s">
        <v>302</v>
      </c>
    </row>
    <row r="23" spans="1:5">
      <c r="A23" s="4" t="s">
        <v>314</v>
      </c>
      <c r="C23" s="4" t="s">
        <v>319</v>
      </c>
    </row>
    <row r="24" spans="1:5">
      <c r="A24" s="4" t="s">
        <v>320</v>
      </c>
    </row>
    <row r="25" spans="1:5">
      <c r="A25" s="3" t="s">
        <v>302</v>
      </c>
    </row>
    <row r="26" spans="1:5">
      <c r="A26" s="4" t="s">
        <v>321</v>
      </c>
      <c r="B26" s="5" t="n">
        <v>1</v>
      </c>
    </row>
    <row r="27" spans="1:5">
      <c r="A27" s="4" t="s">
        <v>322</v>
      </c>
      <c r="B27" s="5"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3</v>
      </c>
    </row>
    <row r="3" spans="1:3">
      <c r="A3" s="3" t="s">
        <v>302</v>
      </c>
    </row>
    <row r="4" spans="1:3">
      <c r="A4" s="4" t="s">
        <v>324</v>
      </c>
      <c r="C4" s="7" t="n">
        <v>2400</v>
      </c>
    </row>
    <row r="5" spans="1:3">
      <c r="A5" s="4" t="s">
        <v>325</v>
      </c>
      <c r="B5" s="7" t="n">
        <v>85</v>
      </c>
      <c r="C5" s="5" t="n">
        <v>102</v>
      </c>
    </row>
    <row r="6" spans="1:3">
      <c r="A6" s="4" t="s">
        <v>326</v>
      </c>
      <c r="B6" s="5" t="n">
        <v>85</v>
      </c>
      <c r="C6" s="5" t="n">
        <v>2502</v>
      </c>
    </row>
    <row r="7" spans="1:3">
      <c r="A7" s="4" t="s">
        <v>327</v>
      </c>
      <c r="B7" s="5" t="n">
        <v>-48</v>
      </c>
      <c r="C7" s="5" t="n">
        <v>-55</v>
      </c>
    </row>
    <row r="8" spans="1:3">
      <c r="A8" s="4" t="s">
        <v>328</v>
      </c>
      <c r="B8" s="5" t="n">
        <v>37</v>
      </c>
      <c r="C8" s="7" t="n">
        <v>2447</v>
      </c>
    </row>
    <row r="9" spans="1:3">
      <c r="A9" s="4" t="s">
        <v>329</v>
      </c>
      <c r="B9" s="7" t="n">
        <v>10</v>
      </c>
    </row>
    <row r="10" spans="1:3">
      <c r="A10" s="4" t="s">
        <v>313</v>
      </c>
    </row>
    <row r="11" spans="1:3">
      <c r="A11" s="3" t="s">
        <v>302</v>
      </c>
    </row>
    <row r="12" spans="1:3">
      <c r="A12" s="4" t="s">
        <v>314</v>
      </c>
      <c r="B12" s="4" t="s">
        <v>315</v>
      </c>
    </row>
    <row r="13" spans="1:3">
      <c r="A13" s="4" t="s">
        <v>318</v>
      </c>
    </row>
    <row r="14" spans="1:3">
      <c r="A14" s="3" t="s">
        <v>302</v>
      </c>
    </row>
    <row r="15" spans="1:3">
      <c r="A15" s="4" t="s">
        <v>314</v>
      </c>
      <c r="B1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8</v>
      </c>
    </row>
    <row r="3" spans="1:3">
      <c r="A3" s="3" t="s">
        <v>331</v>
      </c>
    </row>
    <row r="4" spans="1:3">
      <c r="A4" s="4" t="s">
        <v>332</v>
      </c>
      <c r="B4" s="4" t="s">
        <v>333</v>
      </c>
    </row>
    <row r="5" spans="1:3">
      <c r="A5" s="4" t="s">
        <v>334</v>
      </c>
      <c r="B5" s="4" t="s">
        <v>335</v>
      </c>
    </row>
    <row r="6" spans="1:3">
      <c r="A6" s="4" t="s">
        <v>336</v>
      </c>
      <c r="B6" s="7" t="n">
        <v>47000</v>
      </c>
      <c r="C6" s="7" t="n">
        <v>4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338</v>
      </c>
    </row>
    <row r="3" spans="1:3">
      <c r="A3" s="4" t="s">
        <v>339</v>
      </c>
      <c r="B3" s="7" t="n">
        <v>1681</v>
      </c>
      <c r="C3" s="7" t="n">
        <v>1681</v>
      </c>
    </row>
    <row r="4" spans="1:3">
      <c r="A4" s="4" t="s">
        <v>340</v>
      </c>
      <c r="B4" s="5" t="n">
        <v>-169</v>
      </c>
      <c r="C4" s="5" t="n">
        <v>-122</v>
      </c>
    </row>
    <row r="5" spans="1:3">
      <c r="A5" s="4" t="s">
        <v>34</v>
      </c>
      <c r="B5" s="7" t="n">
        <v>1512</v>
      </c>
      <c r="C5" s="7" t="n">
        <v>15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35</v>
      </c>
      <c r="C4" s="7" t="n">
        <v>1070</v>
      </c>
      <c r="D4" s="7" t="n">
        <v>3383</v>
      </c>
      <c r="E4" s="7" t="n">
        <v>2965</v>
      </c>
    </row>
    <row r="5" spans="1:5">
      <c r="A5" s="4" t="s">
        <v>71</v>
      </c>
      <c r="B5" s="5" t="n">
        <v>144</v>
      </c>
      <c r="C5" s="5" t="n">
        <v>172</v>
      </c>
      <c r="D5" s="5" t="n">
        <v>458</v>
      </c>
      <c r="E5" s="5" t="n">
        <v>491</v>
      </c>
    </row>
    <row r="6" spans="1:5">
      <c r="A6" s="4" t="s">
        <v>72</v>
      </c>
      <c r="B6" s="5" t="n">
        <v>1179</v>
      </c>
      <c r="C6" s="5" t="n">
        <v>1242</v>
      </c>
      <c r="D6" s="5" t="n">
        <v>3841</v>
      </c>
      <c r="E6" s="5" t="n">
        <v>3456</v>
      </c>
    </row>
    <row r="7" spans="1:5">
      <c r="A7" s="3" t="s">
        <v>73</v>
      </c>
    </row>
    <row r="8" spans="1:5">
      <c r="A8" s="4" t="s">
        <v>74</v>
      </c>
      <c r="B8" s="5" t="n">
        <v>907</v>
      </c>
      <c r="C8" s="5" t="n">
        <v>804</v>
      </c>
      <c r="D8" s="5" t="n">
        <v>2595</v>
      </c>
      <c r="E8" s="5" t="n">
        <v>2320</v>
      </c>
    </row>
    <row r="9" spans="1:5">
      <c r="A9" s="4" t="s">
        <v>75</v>
      </c>
      <c r="B9" s="5" t="n">
        <v>82</v>
      </c>
      <c r="C9" s="5" t="n">
        <v>85</v>
      </c>
      <c r="D9" s="5" t="n">
        <v>356</v>
      </c>
      <c r="E9" s="5" t="n">
        <v>250</v>
      </c>
    </row>
    <row r="10" spans="1:5">
      <c r="A10" s="4" t="s">
        <v>76</v>
      </c>
      <c r="B10" s="5" t="n">
        <v>226</v>
      </c>
      <c r="C10" s="5" t="n">
        <v>256</v>
      </c>
      <c r="D10" s="5" t="n">
        <v>705</v>
      </c>
      <c r="E10" s="5" t="n">
        <v>904</v>
      </c>
    </row>
    <row r="11" spans="1:5">
      <c r="A11" s="4" t="s">
        <v>77</v>
      </c>
      <c r="B11" s="5" t="n">
        <v>268</v>
      </c>
      <c r="C11" s="5" t="n">
        <v>346</v>
      </c>
      <c r="D11" s="5" t="n">
        <v>860</v>
      </c>
      <c r="E11" s="5" t="n">
        <v>1131</v>
      </c>
    </row>
    <row r="12" spans="1:5">
      <c r="A12" s="4" t="s">
        <v>78</v>
      </c>
      <c r="B12" s="4" t="s">
        <v>28</v>
      </c>
      <c r="C12" s="5" t="n">
        <v>632</v>
      </c>
      <c r="D12" s="4" t="s">
        <v>28</v>
      </c>
      <c r="E12" s="5" t="n">
        <v>2718</v>
      </c>
    </row>
    <row r="13" spans="1:5">
      <c r="A13" s="4" t="s">
        <v>79</v>
      </c>
      <c r="B13" s="5" t="n">
        <v>1483</v>
      </c>
      <c r="C13" s="5" t="n">
        <v>2123</v>
      </c>
      <c r="D13" s="5" t="n">
        <v>4516</v>
      </c>
      <c r="E13" s="5" t="n">
        <v>7323</v>
      </c>
    </row>
    <row r="14" spans="1:5">
      <c r="A14" s="4" t="s">
        <v>80</v>
      </c>
      <c r="B14" s="5" t="n">
        <v>-304</v>
      </c>
      <c r="C14" s="5" t="n">
        <v>-881</v>
      </c>
      <c r="D14" s="5" t="n">
        <v>-675</v>
      </c>
      <c r="E14" s="5" t="n">
        <v>-3867</v>
      </c>
    </row>
    <row r="15" spans="1:5">
      <c r="A15" s="3" t="s">
        <v>81</v>
      </c>
    </row>
    <row r="16" spans="1:5">
      <c r="A16" s="4" t="s">
        <v>82</v>
      </c>
      <c r="B16" s="5" t="n">
        <v>-16</v>
      </c>
      <c r="C16" s="5" t="n">
        <v>-27</v>
      </c>
      <c r="D16" s="5" t="n">
        <v>-36</v>
      </c>
      <c r="E16" s="5" t="n">
        <v>-73</v>
      </c>
    </row>
    <row r="17" spans="1:5">
      <c r="A17" s="4" t="s">
        <v>83</v>
      </c>
      <c r="B17" s="5" t="n">
        <v>5</v>
      </c>
      <c r="D17" s="5" t="n">
        <v>5</v>
      </c>
      <c r="E17" s="5" t="n">
        <v>1</v>
      </c>
    </row>
    <row r="18" spans="1:5">
      <c r="A18" s="4" t="s">
        <v>84</v>
      </c>
      <c r="B18" s="5" t="n">
        <v>-11</v>
      </c>
      <c r="C18" s="5" t="n">
        <v>-27</v>
      </c>
      <c r="D18" s="5" t="n">
        <v>-31</v>
      </c>
      <c r="E18" s="5" t="n">
        <v>-72</v>
      </c>
    </row>
    <row r="19" spans="1:5">
      <c r="A19" s="4" t="s">
        <v>85</v>
      </c>
      <c r="B19" s="5" t="n">
        <v>-315</v>
      </c>
      <c r="C19" s="5" t="n">
        <v>-908</v>
      </c>
      <c r="D19" s="5" t="n">
        <v>-706</v>
      </c>
      <c r="E19" s="5" t="n">
        <v>-3939</v>
      </c>
    </row>
    <row r="20" spans="1:5">
      <c r="A20" s="4" t="s">
        <v>86</v>
      </c>
      <c r="B20" s="4" t="s">
        <v>28</v>
      </c>
      <c r="C20" s="4" t="s">
        <v>28</v>
      </c>
      <c r="D20" s="4" t="s">
        <v>28</v>
      </c>
      <c r="E20" s="4" t="s">
        <v>28</v>
      </c>
    </row>
    <row r="21" spans="1:5">
      <c r="A21" s="4" t="s">
        <v>87</v>
      </c>
      <c r="B21" s="7" t="n">
        <v>-315</v>
      </c>
      <c r="C21" s="7" t="n">
        <v>-908</v>
      </c>
      <c r="D21" s="7" t="n">
        <v>-706</v>
      </c>
      <c r="E21" s="7" t="n">
        <v>-3939</v>
      </c>
    </row>
    <row r="22" spans="1:5">
      <c r="A22" s="3" t="s">
        <v>88</v>
      </c>
    </row>
    <row r="23" spans="1:5">
      <c r="A23" s="4" t="s">
        <v>89</v>
      </c>
      <c r="B23" s="10" t="n">
        <v>-0.03</v>
      </c>
      <c r="C23" s="10" t="n">
        <v>-0.15</v>
      </c>
      <c r="D23" s="10" t="n">
        <v>-0.07000000000000001</v>
      </c>
      <c r="E23" s="10" t="n">
        <v>-0.65</v>
      </c>
    </row>
    <row r="24" spans="1:5">
      <c r="A24" s="4" t="s">
        <v>90</v>
      </c>
      <c r="B24" s="10" t="n">
        <v>-0.03</v>
      </c>
      <c r="C24" s="10" t="n">
        <v>-0.15</v>
      </c>
      <c r="D24" s="10" t="n">
        <v>-0.07000000000000001</v>
      </c>
      <c r="E24" s="10" t="n">
        <v>-0.65</v>
      </c>
    </row>
    <row r="25" spans="1:5">
      <c r="A25" s="3" t="s">
        <v>91</v>
      </c>
    </row>
    <row r="26" spans="1:5">
      <c r="A26" s="4" t="s">
        <v>89</v>
      </c>
      <c r="B26" s="5" t="n">
        <v>10614402</v>
      </c>
      <c r="C26" s="5" t="n">
        <v>6093579</v>
      </c>
      <c r="D26" s="5" t="n">
        <v>9899696</v>
      </c>
      <c r="E26" s="5" t="n">
        <v>6088834</v>
      </c>
    </row>
    <row r="27" spans="1:5">
      <c r="A27" s="4" t="s">
        <v>92</v>
      </c>
      <c r="B27" s="5" t="n">
        <v>10614402</v>
      </c>
      <c r="C27" s="5" t="n">
        <v>6093579</v>
      </c>
      <c r="D27" s="5" t="n">
        <v>9899696</v>
      </c>
      <c r="E27" s="5" t="n">
        <v>60888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341</v>
      </c>
      <c r="B1" s="2" t="s">
        <v>1</v>
      </c>
    </row>
    <row r="2" spans="1:3">
      <c r="B2" s="2" t="s">
        <v>342</v>
      </c>
      <c r="C2" s="2" t="s">
        <v>343</v>
      </c>
    </row>
    <row r="3" spans="1:3">
      <c r="A3" s="3" t="s">
        <v>344</v>
      </c>
    </row>
    <row r="4" spans="1:3">
      <c r="A4" s="4" t="s">
        <v>345</v>
      </c>
      <c r="B4" s="7" t="n">
        <v>366000</v>
      </c>
    </row>
    <row r="5" spans="1:3">
      <c r="A5" s="4" t="s">
        <v>346</v>
      </c>
      <c r="B5" s="4" t="s">
        <v>347</v>
      </c>
    </row>
    <row r="6" spans="1:3">
      <c r="A6" s="4" t="s">
        <v>348</v>
      </c>
    </row>
    <row r="7" spans="1:3">
      <c r="A7" s="3" t="s">
        <v>344</v>
      </c>
    </row>
    <row r="8" spans="1:3">
      <c r="A8" s="4" t="s">
        <v>349</v>
      </c>
      <c r="C8" s="7" t="n">
        <v>386000</v>
      </c>
    </row>
    <row r="9" spans="1:3">
      <c r="A9" s="4" t="s">
        <v>350</v>
      </c>
    </row>
    <row r="10" spans="1:3">
      <c r="A10" s="3" t="s">
        <v>344</v>
      </c>
    </row>
    <row r="11" spans="1:3">
      <c r="A11" s="4" t="s">
        <v>351</v>
      </c>
      <c r="B11" s="7" t="n">
        <v>188000</v>
      </c>
    </row>
    <row r="12" spans="1:3">
      <c r="A12" s="4" t="s">
        <v>318</v>
      </c>
    </row>
    <row r="13" spans="1:3">
      <c r="A13" s="3" t="s">
        <v>344</v>
      </c>
    </row>
    <row r="14" spans="1:3">
      <c r="A14" s="4" t="s">
        <v>352</v>
      </c>
      <c r="B14" s="5" t="n">
        <v>70</v>
      </c>
    </row>
    <row r="15" spans="1:3">
      <c r="A15" s="4" t="s">
        <v>353</v>
      </c>
      <c r="B15" s="5" t="n">
        <v>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0</v>
      </c>
      <c r="B4" s="7" t="n">
        <v>-706</v>
      </c>
      <c r="C4" s="7" t="n">
        <v>-3939</v>
      </c>
    </row>
    <row r="5" spans="1:3">
      <c r="A5" s="3" t="s">
        <v>95</v>
      </c>
    </row>
    <row r="6" spans="1:3">
      <c r="A6" s="4" t="s">
        <v>76</v>
      </c>
      <c r="B6" s="5" t="n">
        <v>705</v>
      </c>
      <c r="C6" s="5" t="n">
        <v>904</v>
      </c>
    </row>
    <row r="7" spans="1:3">
      <c r="A7" s="4" t="s">
        <v>96</v>
      </c>
      <c r="B7" s="5" t="n">
        <v>11</v>
      </c>
      <c r="C7" s="5" t="n">
        <v>5</v>
      </c>
    </row>
    <row r="8" spans="1:3">
      <c r="A8" s="4" t="s">
        <v>97</v>
      </c>
      <c r="B8" s="5" t="n">
        <v>107</v>
      </c>
      <c r="C8" s="5" t="n">
        <v>107</v>
      </c>
    </row>
    <row r="9" spans="1:3">
      <c r="A9" s="4" t="s">
        <v>98</v>
      </c>
      <c r="B9" s="5" t="n">
        <v>-5</v>
      </c>
    </row>
    <row r="10" spans="1:3">
      <c r="A10" s="4" t="s">
        <v>78</v>
      </c>
      <c r="B10" s="4" t="s">
        <v>28</v>
      </c>
      <c r="C10" s="5" t="n">
        <v>2718</v>
      </c>
    </row>
    <row r="11" spans="1:3">
      <c r="A11" s="4" t="s">
        <v>99</v>
      </c>
      <c r="B11" s="5" t="n">
        <v>11</v>
      </c>
      <c r="C11" s="5" t="n">
        <v>12</v>
      </c>
    </row>
    <row r="12" spans="1:3">
      <c r="A12" s="3" t="s">
        <v>100</v>
      </c>
    </row>
    <row r="13" spans="1:3">
      <c r="A13" s="4" t="s">
        <v>101</v>
      </c>
      <c r="B13" s="5" t="n">
        <v>9</v>
      </c>
      <c r="C13" s="5" t="n">
        <v>-45</v>
      </c>
    </row>
    <row r="14" spans="1:3">
      <c r="A14" s="4" t="s">
        <v>102</v>
      </c>
      <c r="B14" s="5" t="n">
        <v>110</v>
      </c>
      <c r="C14" s="5" t="n">
        <v>92</v>
      </c>
    </row>
    <row r="15" spans="1:3">
      <c r="A15" s="4" t="s">
        <v>103</v>
      </c>
      <c r="B15" s="5" t="n">
        <v>-125</v>
      </c>
      <c r="C15" s="5" t="n">
        <v>-597</v>
      </c>
    </row>
    <row r="16" spans="1:3">
      <c r="A16" s="4" t="s">
        <v>40</v>
      </c>
      <c r="B16" s="5" t="n">
        <v>118</v>
      </c>
      <c r="C16" s="5" t="n">
        <v>-130</v>
      </c>
    </row>
    <row r="17" spans="1:3">
      <c r="A17" s="4" t="s">
        <v>104</v>
      </c>
      <c r="B17" s="5" t="n">
        <v>-21</v>
      </c>
      <c r="C17" s="5" t="n">
        <v>-66</v>
      </c>
    </row>
    <row r="18" spans="1:3">
      <c r="A18" s="4" t="s">
        <v>105</v>
      </c>
      <c r="B18" s="5" t="n">
        <v>214</v>
      </c>
      <c r="C18" s="5" t="n">
        <v>-939</v>
      </c>
    </row>
    <row r="19" spans="1:3">
      <c r="A19" s="3" t="s">
        <v>106</v>
      </c>
    </row>
    <row r="20" spans="1:3">
      <c r="A20" s="4" t="s">
        <v>107</v>
      </c>
      <c r="B20" s="5" t="n">
        <v>-147</v>
      </c>
      <c r="C20" s="5" t="n">
        <v>-300</v>
      </c>
    </row>
    <row r="21" spans="1:3">
      <c r="A21" s="4" t="s">
        <v>108</v>
      </c>
      <c r="B21" s="5" t="n">
        <v>6</v>
      </c>
    </row>
    <row r="22" spans="1:3">
      <c r="A22" s="4" t="s">
        <v>109</v>
      </c>
      <c r="C22" s="5" t="n">
        <v>-35</v>
      </c>
    </row>
    <row r="23" spans="1:3">
      <c r="A23" s="4" t="s">
        <v>110</v>
      </c>
      <c r="B23" s="5" t="n">
        <v>-12</v>
      </c>
      <c r="C23" s="5" t="n">
        <v>-5</v>
      </c>
    </row>
    <row r="24" spans="1:3">
      <c r="A24" s="4" t="s">
        <v>111</v>
      </c>
      <c r="C24" s="5" t="n">
        <v>4</v>
      </c>
    </row>
    <row r="25" spans="1:3">
      <c r="A25" s="4" t="s">
        <v>112</v>
      </c>
      <c r="B25" s="5" t="n">
        <v>-153</v>
      </c>
      <c r="C25" s="5" t="n">
        <v>-336</v>
      </c>
    </row>
    <row r="26" spans="1:3">
      <c r="A26" s="3" t="s">
        <v>113</v>
      </c>
    </row>
    <row r="27" spans="1:3">
      <c r="A27" s="4" t="s">
        <v>114</v>
      </c>
      <c r="B27" s="5" t="n">
        <v>-2844</v>
      </c>
      <c r="C27" s="5" t="n">
        <v>-1974</v>
      </c>
    </row>
    <row r="28" spans="1:3">
      <c r="A28" s="4" t="s">
        <v>115</v>
      </c>
      <c r="B28" s="5" t="n">
        <v>400</v>
      </c>
      <c r="C28" s="5" t="n">
        <v>3250</v>
      </c>
    </row>
    <row r="29" spans="1:3">
      <c r="A29" s="4" t="s">
        <v>116</v>
      </c>
      <c r="B29" s="5" t="n">
        <v>2699</v>
      </c>
    </row>
    <row r="30" spans="1:3">
      <c r="A30" s="4" t="s">
        <v>117</v>
      </c>
      <c r="B30" s="5" t="n">
        <v>-102</v>
      </c>
    </row>
    <row r="31" spans="1:3">
      <c r="A31" s="4" t="s">
        <v>118</v>
      </c>
      <c r="C31" s="5" t="n">
        <v>-10</v>
      </c>
    </row>
    <row r="32" spans="1:3">
      <c r="A32" s="4" t="s">
        <v>119</v>
      </c>
      <c r="B32" s="5" t="n">
        <v>153</v>
      </c>
      <c r="C32" s="5" t="n">
        <v>1266</v>
      </c>
    </row>
    <row r="33" spans="1:3">
      <c r="A33" s="4" t="s">
        <v>120</v>
      </c>
      <c r="B33" s="5" t="n">
        <v>214</v>
      </c>
      <c r="C33" s="5" t="n">
        <v>-9</v>
      </c>
    </row>
    <row r="34" spans="1:3">
      <c r="A34" s="4" t="s">
        <v>121</v>
      </c>
      <c r="B34" s="5" t="n">
        <v>76</v>
      </c>
      <c r="C34" s="5" t="n">
        <v>40</v>
      </c>
    </row>
    <row r="35" spans="1:3">
      <c r="A35" s="4" t="s">
        <v>122</v>
      </c>
      <c r="B35" s="5" t="n">
        <v>290</v>
      </c>
      <c r="C35" s="5" t="n">
        <v>31</v>
      </c>
    </row>
    <row r="36" spans="1:3">
      <c r="A36" s="3" t="s">
        <v>123</v>
      </c>
    </row>
    <row r="37" spans="1:3">
      <c r="A37" s="4" t="s">
        <v>124</v>
      </c>
      <c r="B37" s="5" t="n">
        <v>25</v>
      </c>
      <c r="C37" s="5" t="n">
        <v>68</v>
      </c>
    </row>
    <row r="38" spans="1:3">
      <c r="A38" s="3" t="s">
        <v>125</v>
      </c>
    </row>
    <row r="39" spans="1:3">
      <c r="A39" s="4" t="s">
        <v>126</v>
      </c>
      <c r="B39" s="5" t="n">
        <v>56</v>
      </c>
      <c r="C39" s="7" t="n">
        <v>23</v>
      </c>
    </row>
    <row r="40" spans="1:3">
      <c r="A40" s="4" t="s">
        <v>117</v>
      </c>
      <c r="B40" s="5" t="n">
        <v>-140</v>
      </c>
    </row>
    <row r="41" spans="1:3">
      <c r="A41" s="4" t="s">
        <v>127</v>
      </c>
      <c r="B41"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36:33Z</dcterms:created>
  <dcterms:modified xmlns:dcterms="http://purl.org/dc/terms/" xmlns:xsi="http://www.w3.org/2001/XMLSchema-instance" xsi:type="dcterms:W3CDTF">2017-11-13T16:36:33Z</dcterms:modified>
</cp:coreProperties>
</file>